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ACCOUNTING POLICIES" sheetId="8" state="visible" r:id="rId8"/>
    <sheet xmlns:r="http://schemas.openxmlformats.org/officeDocument/2006/relationships" name="GOODWILL AND OTHER INTANGIBLE A" sheetId="9" state="visible" r:id="rId9"/>
    <sheet xmlns:r="http://schemas.openxmlformats.org/officeDocument/2006/relationships" name="PROPERTY AND EQUIPMENT" sheetId="10" state="visible" r:id="rId10"/>
    <sheet xmlns:r="http://schemas.openxmlformats.org/officeDocument/2006/relationships" name="OTHER CURRENT ASSET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NOTE PAYABLE" sheetId="14" state="visible" r:id="rId14"/>
    <sheet xmlns:r="http://schemas.openxmlformats.org/officeDocument/2006/relationships" name="ACCUMULATED OTHER COMPREHENSIVE" sheetId="15" state="visible" r:id="rId15"/>
    <sheet xmlns:r="http://schemas.openxmlformats.org/officeDocument/2006/relationships" name="CONCENTRATIONS" sheetId="16" state="visible" r:id="rId16"/>
    <sheet xmlns:r="http://schemas.openxmlformats.org/officeDocument/2006/relationships" name="EMPLOYEE BENEFIT PLANS" sheetId="17" state="visible" r:id="rId17"/>
    <sheet xmlns:r="http://schemas.openxmlformats.org/officeDocument/2006/relationships" name="SEGMENT ANALYSIS" sheetId="18" state="visible" r:id="rId18"/>
    <sheet xmlns:r="http://schemas.openxmlformats.org/officeDocument/2006/relationships" name="DISAGGREGATION OF REVENUE" sheetId="19" state="visible" r:id="rId19"/>
    <sheet xmlns:r="http://schemas.openxmlformats.org/officeDocument/2006/relationships" name="COMMITMENTS AND CONTINGENCIES" sheetId="20" state="visible" r:id="rId20"/>
    <sheet xmlns:r="http://schemas.openxmlformats.org/officeDocument/2006/relationships" name="PAYROLL PROTECTION PROGRAM" sheetId="21" state="visible" r:id="rId21"/>
    <sheet xmlns:r="http://schemas.openxmlformats.org/officeDocument/2006/relationships" name="COVID-19"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GOODWILL AND OTHER INTANGIBLE_2" sheetId="26" state="visible" r:id="rId26"/>
    <sheet xmlns:r="http://schemas.openxmlformats.org/officeDocument/2006/relationships" name="PROPERTY AND EQUIPMENT (Tables)" sheetId="27" state="visible" r:id="rId27"/>
    <sheet xmlns:r="http://schemas.openxmlformats.org/officeDocument/2006/relationships" name="OTHER CURRENT ASSETS (Tables)" sheetId="28" state="visible" r:id="rId28"/>
    <sheet xmlns:r="http://schemas.openxmlformats.org/officeDocument/2006/relationships" name="CAPITAL STOCK (Tables)" sheetId="29" state="visible" r:id="rId29"/>
    <sheet xmlns:r="http://schemas.openxmlformats.org/officeDocument/2006/relationships" name="INCOME TAXES (Tables)" sheetId="30" state="visible" r:id="rId30"/>
    <sheet xmlns:r="http://schemas.openxmlformats.org/officeDocument/2006/relationships" name="NOTE PAYABLE (Tables)" sheetId="31" state="visible" r:id="rId31"/>
    <sheet xmlns:r="http://schemas.openxmlformats.org/officeDocument/2006/relationships" name="ACCUMULATED OTHER COMPREHENSI_2" sheetId="32" state="visible" r:id="rId32"/>
    <sheet xmlns:r="http://schemas.openxmlformats.org/officeDocument/2006/relationships" name="SEGMENT ANALYSIS (Tables)" sheetId="33" state="visible" r:id="rId33"/>
    <sheet xmlns:r="http://schemas.openxmlformats.org/officeDocument/2006/relationships" name="DISAGGREGATION OF REVENUE (Tabl" sheetId="34" state="visible" r:id="rId34"/>
    <sheet xmlns:r="http://schemas.openxmlformats.org/officeDocument/2006/relationships" name="SCHEDULE OF COMPONENTS OF INVEN" sheetId="35" state="visible" r:id="rId35"/>
    <sheet xmlns:r="http://schemas.openxmlformats.org/officeDocument/2006/relationships" name="SCHEDULE OF EARNINGS PER SHARE " sheetId="36" state="visible" r:id="rId36"/>
    <sheet xmlns:r="http://schemas.openxmlformats.org/officeDocument/2006/relationships" name="SCHEDULE OF OTHER INCOME (Detai" sheetId="37" state="visible" r:id="rId37"/>
    <sheet xmlns:r="http://schemas.openxmlformats.org/officeDocument/2006/relationships" name="SUMMARY OF ACCOUNTING POLICIE_3" sheetId="38" state="visible" r:id="rId38"/>
    <sheet xmlns:r="http://schemas.openxmlformats.org/officeDocument/2006/relationships" name="SCHEDULE OF CARRYING VALUE OF I" sheetId="39" state="visible" r:id="rId39"/>
    <sheet xmlns:r="http://schemas.openxmlformats.org/officeDocument/2006/relationships" name="SCHEDULE OF CARRYING VALUE OF_2" sheetId="40" state="visible" r:id="rId40"/>
    <sheet xmlns:r="http://schemas.openxmlformats.org/officeDocument/2006/relationships" name="SCHEDULE OF ESTIMATED FUTURE AM" sheetId="41" state="visible" r:id="rId41"/>
    <sheet xmlns:r="http://schemas.openxmlformats.org/officeDocument/2006/relationships" name="SCHEDULE OF GOODWILL (Details)" sheetId="42" state="visible" r:id="rId42"/>
    <sheet xmlns:r="http://schemas.openxmlformats.org/officeDocument/2006/relationships" name="GOODWILL AND OTHER INTANGIBLE_3"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UMMARY OF OTHER CURRENT ASSETS" sheetId="46" state="visible" r:id="rId46"/>
    <sheet xmlns:r="http://schemas.openxmlformats.org/officeDocument/2006/relationships" name="SCHEDULE OF STOCK OPTION ACTIVI" sheetId="47" state="visible" r:id="rId47"/>
    <sheet xmlns:r="http://schemas.openxmlformats.org/officeDocument/2006/relationships" name="SCHEDULE OF RESTRICTED STOCK AW" sheetId="48" state="visible" r:id="rId48"/>
    <sheet xmlns:r="http://schemas.openxmlformats.org/officeDocument/2006/relationships" name="CAPITAL STOCK (Details Narrativ" sheetId="49" state="visible" r:id="rId49"/>
    <sheet xmlns:r="http://schemas.openxmlformats.org/officeDocument/2006/relationships" name="SCHEDULE OF PROVISION (BENEFIT)" sheetId="50" state="visible" r:id="rId50"/>
    <sheet xmlns:r="http://schemas.openxmlformats.org/officeDocument/2006/relationships" name="SCHEDULE OF RECONCILIATION OF I" sheetId="51" state="visible" r:id="rId51"/>
    <sheet xmlns:r="http://schemas.openxmlformats.org/officeDocument/2006/relationships" name="SCHEDULE OF COMPONENTS OF DEFER" sheetId="52" state="visible" r:id="rId52"/>
    <sheet xmlns:r="http://schemas.openxmlformats.org/officeDocument/2006/relationships" name="INCOME TAXES (Details Narrative" sheetId="53" state="visible" r:id="rId53"/>
    <sheet xmlns:r="http://schemas.openxmlformats.org/officeDocument/2006/relationships" name="SCHEDULE OF NOTES PAYABLE (Deta" sheetId="54" state="visible" r:id="rId54"/>
    <sheet xmlns:r="http://schemas.openxmlformats.org/officeDocument/2006/relationships" name="SCHEDULE OF NOTES PAYABLE (De_2" sheetId="55" state="visible" r:id="rId55"/>
    <sheet xmlns:r="http://schemas.openxmlformats.org/officeDocument/2006/relationships" name="NOTE PAYABLE (Details Narrative" sheetId="56" state="visible" r:id="rId56"/>
    <sheet xmlns:r="http://schemas.openxmlformats.org/officeDocument/2006/relationships" name="SCHEDULE OF OTHER COMPREHENSIVE" sheetId="57" state="visible" r:id="rId57"/>
    <sheet xmlns:r="http://schemas.openxmlformats.org/officeDocument/2006/relationships" name="ACCUMULATED OTHER COMPREHENSI_3" sheetId="58" state="visible" r:id="rId58"/>
    <sheet xmlns:r="http://schemas.openxmlformats.org/officeDocument/2006/relationships" name="CONCENTRATIONS (Details Narrati" sheetId="59" state="visible" r:id="rId59"/>
    <sheet xmlns:r="http://schemas.openxmlformats.org/officeDocument/2006/relationships" name="EMPLOYEE BENEFIT PLANS (Details" sheetId="60" state="visible" r:id="rId60"/>
    <sheet xmlns:r="http://schemas.openxmlformats.org/officeDocument/2006/relationships" name="SCHEDULE OF SEGMENT REPORTING I" sheetId="61" state="visible" r:id="rId61"/>
    <sheet xmlns:r="http://schemas.openxmlformats.org/officeDocument/2006/relationships" name="SEGMENT ANALYSIS (Details Narra" sheetId="62" state="visible" r:id="rId62"/>
    <sheet xmlns:r="http://schemas.openxmlformats.org/officeDocument/2006/relationships" name="SCHEDULE OF DISAGGREGATE OF REV" sheetId="63" state="visible" r:id="rId63"/>
    <sheet xmlns:r="http://schemas.openxmlformats.org/officeDocument/2006/relationships" name="COMMITMENTS AND CONTINGENCIES (" sheetId="64" state="visible" r:id="rId64"/>
    <sheet xmlns:r="http://schemas.openxmlformats.org/officeDocument/2006/relationships" name="PAYROLL PROTECTION PROGRAM (Det"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Feb. 11,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1-38154</t>
        </is>
      </c>
    </row>
    <row r="13">
      <c r="A13" s="4" t="inlineStr">
        <is>
          <t>Entity Registrant Name</t>
        </is>
      </c>
      <c r="B13" s="4" t="inlineStr">
        <is>
          <t>CODA
OCTOPUS GROUP, INC.</t>
        </is>
      </c>
    </row>
    <row r="14">
      <c r="A14" s="4" t="inlineStr">
        <is>
          <t>Entity Central Index Key</t>
        </is>
      </c>
      <c r="B14" s="4" t="inlineStr">
        <is>
          <t>0001334325</t>
        </is>
      </c>
    </row>
    <row r="15">
      <c r="A15" s="4" t="inlineStr">
        <is>
          <t>Entity Tax Identification Number</t>
        </is>
      </c>
      <c r="B15" s="4" t="inlineStr">
        <is>
          <t>34-2008348</t>
        </is>
      </c>
    </row>
    <row r="16">
      <c r="A16" s="4" t="inlineStr">
        <is>
          <t>Entity Incorporation, State or Country Code</t>
        </is>
      </c>
      <c r="B16" s="4" t="inlineStr">
        <is>
          <t>DE</t>
        </is>
      </c>
    </row>
    <row r="17">
      <c r="A17" s="4" t="inlineStr">
        <is>
          <t>Entity Address, Address Line One</t>
        </is>
      </c>
      <c r="B17" s="4" t="inlineStr">
        <is>
          <t>3300
S Hiawassee Rd</t>
        </is>
      </c>
    </row>
    <row r="18">
      <c r="A18" s="4" t="inlineStr">
        <is>
          <t>Entity Address, Address Line Two</t>
        </is>
      </c>
      <c r="B18" s="4" t="inlineStr">
        <is>
          <t>Suite
104-105</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35</t>
        </is>
      </c>
    </row>
    <row r="22">
      <c r="A22" s="4" t="inlineStr">
        <is>
          <t>City Area Code</t>
        </is>
      </c>
      <c r="B22" s="4" t="inlineStr">
        <is>
          <t>407</t>
        </is>
      </c>
    </row>
    <row r="23">
      <c r="A23" s="4" t="inlineStr">
        <is>
          <t>Local Phone Number</t>
        </is>
      </c>
      <c r="B23" s="4" t="inlineStr">
        <is>
          <t>735
2406</t>
        </is>
      </c>
    </row>
    <row r="24">
      <c r="A24" s="4" t="inlineStr">
        <is>
          <t>Title of 12(b) Security</t>
        </is>
      </c>
      <c r="B24" s="4" t="inlineStr">
        <is>
          <t>COMMON
STOCK, $0.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46355000</v>
      </c>
    </row>
    <row r="34">
      <c r="A34" s="4" t="inlineStr">
        <is>
          <t>Entity Common Stock, Shares Outstanding</t>
        </is>
      </c>
      <c r="C34" s="6" t="n">
        <v>108571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1</t>
        </is>
      </c>
    </row>
    <row r="3">
      <c r="A3" s="3" t="inlineStr">
        <is>
          <t>Property, Plant and Equipment [Abstract]</t>
        </is>
      </c>
    </row>
    <row r="4">
      <c r="A4" s="4" t="inlineStr">
        <is>
          <t>PROPERTY AND EQUIPMENT</t>
        </is>
      </c>
      <c r="B4" s="4" t="inlineStr">
        <is>
          <t xml:space="preserve">NOTE
4 – PROPERTY AND EQUIPMENT Property
and equipment consisted of the following as of: SCHEDULE
OF PROPERTY AND EQUIPMENT
October
31, October
31,
2021 2020
Buildings $ 5,298,028 $ 5,103,324
Land 200,000 200,000
Office machinery and equipment 1,622,871 2,044,405
Rental assets 2,326,486 1,531,351
Furniture, fixtures
and improvements 1,218,217 1,187,927
Totals 10,665,602 10,067,007
Less: accumulated depreciation (4,628,501 ) (4,007,107 )
Total Property and Equipment,
net $ 6,037,101 $ 6,059,900 Depreciation
expense for the years ended October 31, 2021 and 2020 was $ 873,694 and
$ 758,29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Oct. 31, 2021</t>
        </is>
      </c>
    </row>
    <row r="3">
      <c r="A3" s="3" t="inlineStr">
        <is>
          <t>Deferred Costs, Capitalized, Prepaid, and Other Assets Disclosure [Abstract]</t>
        </is>
      </c>
    </row>
    <row r="4">
      <c r="A4" s="4" t="inlineStr">
        <is>
          <t>OTHER CURRENT ASSETS</t>
        </is>
      </c>
      <c r="B4" s="4" t="inlineStr">
        <is>
          <t xml:space="preserve">NOTE
5 - OTHER CURRENT ASSETS Other
current assets consisted of the following at: SUMMARY
OF OTHER CURRENT ASSETS
October
31, October
31,
2021 2020
Deposits $ 63,992 $ 112,984
Tax Receivables - 131,187
Employee Retention
Credit receivables 563,627 -
Total Other Current
Assets $ 627,619 $ 244,171 CODA
OCTOPUS GROUP, INC. Notes
to the Consolidated Financial Statements Octo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1</t>
        </is>
      </c>
    </row>
    <row r="3">
      <c r="A3" s="3" t="inlineStr">
        <is>
          <t>Equity [Abstract]</t>
        </is>
      </c>
    </row>
    <row r="4">
      <c r="A4" s="4" t="inlineStr">
        <is>
          <t>CAPITAL STOCK</t>
        </is>
      </c>
      <c r="B4" s="4" t="inlineStr">
        <is>
          <t xml:space="preserve">NOTE
6 – CAPITAL STOCK Common
Stock On
June 9, 2020, the Company issued 30,000
shares of common stock to consultants for services
rendered. These shares had an aggregate fair value of $ 169,500 . During
the fiscal year ended October 31, 2020, the Company granted options to purchase an aggregate of 564,000
shares of common stock pursuant to the terms
of the 2017 Stock Incentive Plan (“2017 Plan”) to various eligible individuals. As a result, as of October
31, 2020, there were 352,612
shares available under the Plan. During
the fiscal year ended October 31, 2021, the Company issued 80,314
shares of common stock for the exercise
of 169,332
Options which were issued under the Company’s
2017 Plan. On
July 20, 2021, the Company issued 25,000
shares of common stock to consultants for services
rendered. These shares had a fair value of $ 220,750 . During
the fiscal year ended October 31, 2021, the Company granted under its 2017 Plan restricted stock awards to purchase an aggregate
of 127,500
shares of common stock pursuant to the terms
of the Plan to various eligible individuals. As a result, as of October 31, 2021, there were 238,612
shares available under the 2017 Plan.
There were forfeitures of 8,000
and 3,000
options during the years ended October
31, 2021 and 2020, respectively. The
following table presents stock option activity for the years ended October 31, 2021 and 2020. The
intrinsic value of the outstanding options as of October 31, 2021 was $ 1,446,835
and $ 491,280
for October 31, 2020. SCHEDULE
OF STOCK OPTION ACTIVITY
Stock
Options
Total Weighted
Average Exercise Price Exercisable Weighted
Average Exercise Price Non-Vested Weighted
Average Exercise Price
Outstanding at October 31, 2019 - $ - - $ - - $ -
Granted 564,000 4.65 - - 564,000 4.65
Vested - - - - - -
Exercises - - - - - -
Forfeited
or cancelled (3,000 ) 4.65 - - (3,000 ) 4.65
Outstanding at October 31, 2020 561,000 4.65 - - 561,000 4.65
Granted - - - -
Vested - 4.65 185,667 4.65 (185,667 ) 4.65
Exercises (169,332 ) 4.65 (169,332 ) 4.65 - 4.65
Forfeited
or cancelled (8,000 ) 4.65 - - (8,000 ) 4.65
Outstanding at October 31, 2021 383,668 $ 4.65 16,335 $ 4.65 367,333 $ 4.65
Aggregate
Intrinsic Value
October 31, 2020 $ 491,280 $ - $ 491,280
Aggregate
Intrinsic Value
October 31, 2021 $ 1,446,835 $ 61,746 $ 1,385,089 The
total expense recognized by the Company relating to stock options during the years ended October 31, 2021 and 2020, respectively,
was $ 482,595 and
$ 441,280 311,228 SCHEDULE
OF RESTRICTED STOCK AWARDS
Restricted
Stock Awards
Total Weighted
Average Exercise Price Exercisable Weighted
Average Exercise Price Non-Vested Weighted
Average Exercise Price
Outstanding at October 31, 2020 - $ - $ - - $ -
Granted 127,500 8.80 - $ - 127,500 $ 8.80
Vested - 8.80 $ - - $ -
Exercises - 8.80 $ - - $ -
Forfeited
or cancelled (5,500 ) 8.80 - - (5,500 ) $ 8.80
Outstanding at October 31, 2021 122,000 $ 8.80 - - 122,000 $ 8.80 The
total expense recognized by the Company relating to restricted stock awards during the year ended October 31, 2021 was $ 347,476 726,124 All Stock Options and grants
have been issued pursuant to the 2017 Plan. Total stock compensation expense from issued shares, stock options and restricted stock awards is $ 1,050,821 Preferred
Stock Series
A and Series C Preferred Stock The
Company is authorized to issue 5,000,000 shares of preferred stock with a par value of $ 0.001
per share. We had previously designated 50,000
preferred shares as Series A preferred stock
and 50,000
preferred shares as Series C preferred stock.
Both series have since been eliminated and as of October 31, 2021 there were no shares Preferred Stock issued or
outstanding. CODA
OCTOPUS GROUP, INC. Notes
to the Consolidated Financial Statements Octo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NOTE
7 - 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As part of the US
government’s response to the Pandemic, we have received $ 701,568 The
provision (benefit) for income taxes comprises: SCHEDULE
OF PROVISION (BENEFIT) FOR INCOME TAXES
October
31, October
31,
2021 2020
Current federal benefit $ (25,429 ) $ (12,502 )
Foreign tax expense (benefit) 42,021 (38,161 )
Total current tax expense
(benefit) 16,592 (50,663 )
Deferred federal expense 288,887 305,125
Deferred foreign benefit - (196,240 )
Deferred Tax Expense 288,887 108,885
Total Income Tax Expense $ 305,479 $ 58,222 CODA
OCTOPUS GROUP, INC. Notes
to the Consolidated Financial Statements October
31, 2021 and 2020 NOTE
7 - INCOME TAXES (Continued) The
expense for income taxes differed from the U.S. statutory rate due to the following: SCHEDULE
OF RECONCILIATION OF INCOME TAX BENEFIT
October 31, October 31,
2021 2020
Statutory tax rate 21.0 % 21.0 %
Change in deferred taxes (18.4 )% (17.1 )%
Alternative Minimum Tax (refund) 0.0 % (1.1 )%
Foreign tax (benefit)
expense 3.2 % (1.1 )%
Total 5.8 % 1.7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CHEDULE
OF COMPONENTS OF DEFERRED TAX ASSETS AND LIABILITIES
October
31, October
31,
2021 2020
Noncurrent
deferred tax assets
Temporary
differences
U.S.
NOL carryforwards $ 15,930 $ 272,993
Stock
option compensation - 92,669
Restricted
Stock Awards 72,970 $ -
Book/Tax
Depreciation (12,124 ) -
Foreign
fixed assets 18,168 -
Foreign
deferreds - 196,240
Foreign
NOL carryforwards 148,650 143,563
Total 243,594 705,465
Valuation
allowance (166,818 ) (143,563 )
Total
Deferred Asset $ 76,776 $ 561,902 As
of October 31, 2021, we had U.S. federal net operating loss (NOL) carryforwards of $ 75,857 ,
which expire
in 2029 . CODA
OCTOPUS GROUP, INC. Notes
to the Consolidated Financial Statements Octo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Oct. 31, 2021</t>
        </is>
      </c>
    </row>
    <row r="3">
      <c r="A3" s="3" t="inlineStr">
        <is>
          <t>Debt Disclosure [Abstract]</t>
        </is>
      </c>
    </row>
    <row r="4">
      <c r="A4" s="4" t="inlineStr">
        <is>
          <t>NOTE PAYABLE</t>
        </is>
      </c>
      <c r="B4" s="4" t="inlineStr">
        <is>
          <t xml:space="preserve">NOTE
8 - NOTE PAYABLE Note
payable consisted of the following at: SCHEDULE
OF NOTES PAYABLE
October
31, October
31,
2021 2020
Secured
note payable to HSBC NA with interest payable on the 28th day of each month at 4.56 %
per annum. Our monthly repayment obligation under this loan is $ 43,777
(comprising both principal and interest repayment).
The maturity of this Loan is December
28, 2021 $ 63,559 $ 573,108
Total 63,559 573,108
Less: current portion (63,559 ) (509,769 )
Total Long Term Note
Payable $ - $ 63,339 The
HSBC loan is secured by a blanket lien on all of the Company’s US subsidiaries. The foreign subsidiaries are each guarantors of
the obligations undertaken in the loan agreement. The HSBC Loan is due to be repaid in full by December 2021. After this payment is satisfied
the blanket lien and guarantees will be released against the Business and its assets. The
Company entered into a $ 4,000,000
revolving line of credit facility with HSBC NA
on November 27, 2019, with the interest rate established as the applicable prime rate. This revolving line of credit facility is subject
to annual renewal and has been extended to November 2022. The outstanding balance on the line of credit was $ 0 as of October 31, 2021 and 2020. CODA
OCTOPUS GROUP, INC. Notes
to the Consolidated Financial Statements Octo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Oct. 31, 2021</t>
        </is>
      </c>
    </row>
    <row r="3">
      <c r="A3" s="3" t="inlineStr">
        <is>
          <t>Equity [Abstract]</t>
        </is>
      </c>
    </row>
    <row r="4">
      <c r="A4" s="4" t="inlineStr">
        <is>
          <t>ACCUMULATED OTHER COMPREHENSIVE INCOME (LOSS)</t>
        </is>
      </c>
      <c r="B4" s="4" t="inlineStr">
        <is>
          <t xml:space="preserve">NOTE
9 - ACCUMULATED OTHER COMPREHENSIVE INCOME (LOSS) Other
comprehensive income (loss) consists of foreign currency translation adjustments. Total other comprehensive income (loss) was
$ 654,219 185,870 A
reconciliation of the other comprehensive income (loss) in the stockholders’ equity section of the consolidated balance sheets
is as follows: SCHEDULE
OF OTHER COMPREHENSIVE INCOME (LOSS)
October
31, October
31,
2021 2020
Balance, beginning of year $ (2,321,278 ) $ (2,135,408 )
Total other comprehensive
income (loss) for the year - foreign currency translation adjustment 654,219 (185,870 )
Balance, end of period $ (1,667,059 ) $ (2,321,2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1</t>
        </is>
      </c>
    </row>
    <row r="3">
      <c r="A3" s="3" t="inlineStr">
        <is>
          <t>Risks and Uncertainties [Abstract]</t>
        </is>
      </c>
    </row>
    <row r="4">
      <c r="A4" s="4" t="inlineStr">
        <is>
          <t>CONCENTRATIONS</t>
        </is>
      </c>
      <c r="B4" s="4" t="inlineStr">
        <is>
          <t xml:space="preserve">NOTE
10 – CONCENTRATIONS Significant
Customers During
the year ended October 31, 2021, the Company had one customer from whom it generated sales greater than 10% of net revenues. Revenue
from this customer was $ 2,484,173 ,
or 12%
of net revenues during the period. Total accounts
receivable from this customer at October 31, 2021 was $ 468,149
or 11%
of accounts receivable. During
the year ended October 31, 2020, the Company had one customer from whom it generated sales greater than 10% of net revenues. Revenue
from this customer was $ 4,273,702 ,
or 21%
of net revenues during the year. Total accounts
receivable from this customer as of October 31, 2020 was $ 214,747
or 11%
of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1</t>
        </is>
      </c>
    </row>
    <row r="3">
      <c r="A3" s="3" t="inlineStr">
        <is>
          <t>Retirement Benefits [Abstract]</t>
        </is>
      </c>
    </row>
    <row r="4">
      <c r="A4" s="4" t="inlineStr">
        <is>
          <t>EMPLOYEE BENEFIT PLANS</t>
        </is>
      </c>
      <c r="B4" s="4" t="inlineStr">
        <is>
          <t xml:space="preserve">NOTE
11 - EMPLOYEE BENEFIT PLANS The
Company’s U.S. subsidiaries maintain a 401(k) retirement plan. The plan allows the Company to make matching contributions of 4%
of employee compensation, subject to IRS contribution
limits. U.S. employees who have at least six months of service with the Company are eligible. In addition, the Company’s UK subsidiaries
operate statutory pension schemes which provide for the payment of certain contribution by the Company and the Employee. These schemes
in the UK operate on a defined contribution money purchase basis and the contributions are charged to operations as they arise. Finally,
the Company is obligated to provide pension funding according to the laws in which it operates including in both Denmark and Australia.
The Company has an arrangement that fulfills this requirement. Employee benefit costs for the years ended October 31, 2021 and 2020 were
$ 123,215 and
$ 140,271 ,
respectively. CODA
OCTOPUS GROUP, INC. Notes
to the Consolidated Financial Statements Octo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12 Months Ended</t>
        </is>
      </c>
    </row>
    <row r="2">
      <c r="B2" s="2" t="inlineStr">
        <is>
          <t>Oct. 31, 2021</t>
        </is>
      </c>
    </row>
    <row r="3">
      <c r="A3" s="3" t="inlineStr">
        <is>
          <t>Segment Reporting [Abstract]</t>
        </is>
      </c>
    </row>
    <row r="4">
      <c r="A4" s="4" t="inlineStr">
        <is>
          <t>SEGMENT ANALYSIS</t>
        </is>
      </c>
      <c r="B4" s="4" t="inlineStr">
        <is>
          <t xml:space="preserve">NOTE
12 - SEGMENT ANALYSIS Based
on the fundamental difference in the types of offering products versus services, we operate two
distinct reportable segments which are managed
separately. Coda Octopus Products (“Marine Technology Business” or “Products Segment”) operations are comprised
primarily of sale of underwater technology sonar solutions, products for underwater operations including hardware and software,
and rental of solutions and products to the underwater market. Coda Octopus Martech and Coda Octopus Colmek (“Marine Engineering
Business” or “Services Segment”) provides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re
are inter-segment sales which have been eliminated in our financial statements but are disclosed in the tables below for information
purposes. The
following table summarizes segment asset and operating balances by reportable segment as of and for the years ended October 31, 2021
and 2020, respectively. The
Company’s reportable business segments sell their goods and services in four geographic locations:
● Americas
● Europe
● Australia/Asia
● Middle
East/Africa CODA
OCTOPUS GROUP, INC. Notes
to the Consolidated Financial Statements October
31, 2021 and 2020 NOTE
12 -SEGMENT ANALYSIS (Continued) SCHEDULE
OF SEGMENT REPORTING INFORMATION
Marine
Technology Business (Products) Marine
Engineering Business (Services) Overhead Total
Year Ended October 31, 2021
Revenues from External Customers $ 15,804,222 $ 5,527,305 $ - $ 21,331,527
Cost of Revenues 3,169,835 3,391,974 - 6,561,809
Gross Profit 12,634,387 2,135,331 - 14,769,718
Research &amp; Development 2,509,107 473,569 - 2,982,676
Selling, General &amp;
Administrative 3,220,883 2,284,997 2,409,695 7,915,575
Total Operating Expenses 5,729,990 2,758,566 2,409,695 10,898,251
Income (Loss) from Operations 6,904,397 (623,235 ) (2,409,695 ) 3,871,467
Other Income (Expense)
Other Income 354,373 1,079,374 1,635 1,435,382
Interest Expense (12,588 ) (19,668 ) (21,349 ) (53,605 )
Total
Other Income (Expense) 341,785 1,059,706 (19,714 ) 1,381,777
Income (Loss) before Income Taxes 7,246,182 436,471 (2,429,409 ) 5,253,244
Income Tax (Expense) Benefit
Current Tax Benefit (Expense) 35,032 (51,624 ) - (16,592 )
Deferred Tax (Expense)
Benefit (418,338 ) 409,205 (279,754 ) (288,887 )
Total Income Tax (Expense)
Benefit (383,306 ) 357,581 (279,754 ) (305,479 )
Net
Income (Loss) $ 6,862,876 $ 794,052 $ (2,709,163 ) $ 4,947,765
Supplemental Disclosures
Total Assets $ 30,631,442 $ 14,117,747 $ 716,230 $ 45,465,419
Total Liabilities $ 3,166,999 $ 849,306 $ 400,041 $ 4,416,346
Revenues from Intercompany Sales - eliminated
from sales above $ 2,075,387 $ 355,608 $ 3,470,000 $ 5,900,995
Depreciation and Amortization $ 780,434 $ 114,022 $ 29,617 $ 924,073
Purchases of Long-lived Assets $ 793,995 $ 51,907 $ 118,302 $ 964,204 CODA
OCTOPUS GROUP, INC. Notes
to the Consolidated Financial Statements October
31, 2021 and 2020 NOTE
12 -SEGMENT ANALYSIS (Continued)
Marine
Technology Business (Products) Marine
Engineering Business (Services) Overhead Total
Year Ended October 31, 2020
Revenues from External Customers $ 11,278,181 $ 8,765,629 $ - $ 20,043,810
Cost of Revenues 2,254,008 5,060,354 - 7,314,362
Gross Profit 9,024,173 3,705,275 - 12,729,448
Research &amp; Development 1,955,364 1,042,243 190,782 3,188,389
Selling, General &amp;
Administrative 2,779,662 2,260,849 1,696,783 6,737,294
Total Operating Expenses 4,735,026 3,303,092 1,887,565 9,925,683
Income (Loss) from Operations 4,289,147 402,183 (1,887,565 ) 2,803,765
Other Income (Expense)
Other Income 141,511 526,734 - 668,245
Interest (Expense) (10,612 ) (15,672 ) (43,919 ) (70,203 )
Total
Other Income (Expense) 130,899 511,062 (43,919 ) 598,042
Income (Loss) before Income Taxes 4,420,046 913,245 (1,931,484 ) 3,401,807
Income Tax (Expense) Benefit
Current Tax Benefit (Expense) 63,590 - (12,927 ) 50,663
Deferred Tax (Expense)
Benefit (196,664 ) 273,666 (185,887 ) (108,885 )
Total
Income Tax (Expense) Benefit (133,074 ) 273,666 (198,814 ) (58,222 )
Net
Income (Loss) $ 4,286,972 $ 1,186,911 $ (2,130,298 ) $ 3,343,585
Supplemental Disclosures
Total Assets $ 22,200,123 $ 14,347,827 $ 1,491,201 $ 38,039,151
Total Liabilities $ 1,572,314 $ 1,321,011 $ 749,558 $ 3,642,883
Revenues from Intercompany Sales - eliminated
from sales above $ 997,150 $ 354,373 $ 2,700,000 $ 4,051,523
Depreciation and Amortization $ 678,449 $ 105,775 $ 22,462 $ 806,686
Purchases of Long-lived Assets $ 811,352 $ 19,660 $ 167,323 $ 998,335 CODA
OCTOPUS GROUP, INC. Notes
to the Consolidated Financial Statements Octo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Oct. 31, 2021</t>
        </is>
      </c>
    </row>
    <row r="3">
      <c r="A3" s="3" t="inlineStr">
        <is>
          <t>Revenue from Contract with Customer [Abstract]</t>
        </is>
      </c>
    </row>
    <row r="4">
      <c r="A4" s="4" t="inlineStr">
        <is>
          <t>DISAGGREGATION OF REVENUE</t>
        </is>
      </c>
      <c r="B4" s="4" t="inlineStr">
        <is>
          <t xml:space="preserve">NOTE
13 – DISAGGREGATION OF REVENUE SCHEDULE
OF DISAGGREGATE OF REVENUE FROM CONTRACTS FOR SALE WITH CUSTOMERS BY GEOGRAPHIC LOCATION
For
the Year Ended October 31, 2021
Marine Marine
Technology Engineering Grand
Business Business Total
Disaggregation of Total Net Sales
Revenues
Primary Geographical Markets
Americas $ 3,434,552 $ 2,188,812 5,623,364
Europe 5,623,227 3,338,493 8,961,720
Australia/Asia 5,867,710 - 5,867,710
Middle
East/Africa 878,733 - 878,733
Total Revenues 15,804,222 5,527,305 21,331,527
Major Goods/Service Lines
Equipment Sales $ 10,914,124 $ 1,421,614 12,335,738
Equipment Rentals 2,324,773 - 2,324,773
Software Sales 669,968 - 669,968
Engineering Parts - 3,239,866 3,239,866
Services 1,895,357 865,825 2,761,182
Total Revenues 15,804,222 5,527,305 21,331,527
Goods transferred at a
point in time $ 11,588,099 $ 1,421,614 13,009,713
Services
transferred over time 4,216,123 4,105,691 8,321,814
Total Revenues 15,804,222 5,527,305 21,331,527 CODA
OCTOPUS GROUP, INC. Notes
to the Consolidated Financial Statements October
31, 2021 and 2020 NOTE
13 - DISAGGREGATION OF REVENUE (Continued)
For
the Year Ended October 31, 2020
Marine Marine
Technology Engineering Grand
Business Business Total
Disaggregation of Total Net Sales
Revenues
Primary Geographical Markets
Americas $ 3,001,860 $ 5,776,674 $ 8,778,534
Europe 1,880,458 2,988,955 4,869,413
Australia/Asia 6,255,510 - 6,255,510
Middle
East/Africa 140,353 - 140,353
Total Revenues $ 11,278,181 $ 8,765,629 $ 20,043,810
Major Goods/Service Lines
Equipment Sales $ 7,183,580 $ 230,060 $ 7,413,640
Equipment Rentals 1,361,151 - 1,361,151
Software Sales 453,638 - 453,638
Engineering Parts - 7,299,879 7,299,879
Services 2,279,812 1,235,690 3,515,502
Total Revenues $ 11,278,181 $ 8,765,629 $ 20,043,810
Goods transferred at a
point in time $ 7,484,414 $ 160,537 $ 7,644,951
Services
transferred over time 3,793,767 8,605,092 12,398,859
Total Revenues $ 11,278,181 $ 8,765,629 $ 20,043,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t>
        </is>
      </c>
      <c r="B3" s="5" t="n">
        <v>17747656</v>
      </c>
      <c r="C3" s="5" t="n">
        <v>15134289</v>
      </c>
    </row>
    <row r="4">
      <c r="A4" s="4" t="inlineStr">
        <is>
          <t>Accounts Receivable, net</t>
        </is>
      </c>
      <c r="B4" s="6" t="n">
        <v>4207996</v>
      </c>
      <c r="C4" s="6" t="n">
        <v>2014660</v>
      </c>
    </row>
    <row r="5">
      <c r="A5" s="4" t="inlineStr">
        <is>
          <t>Inventory</t>
        </is>
      </c>
      <c r="B5" s="6" t="n">
        <v>10691177</v>
      </c>
      <c r="C5" s="6" t="n">
        <v>9142273</v>
      </c>
    </row>
    <row r="6">
      <c r="A6" s="4" t="inlineStr">
        <is>
          <t>Unbilled Receivables</t>
        </is>
      </c>
      <c r="B6" s="6" t="n">
        <v>1080384</v>
      </c>
      <c r="C6" s="6" t="n">
        <v>861300</v>
      </c>
    </row>
    <row r="7">
      <c r="A7" s="4" t="inlineStr">
        <is>
          <t>Prepaid Expenses</t>
        </is>
      </c>
      <c r="B7" s="6" t="n">
        <v>1202327</v>
      </c>
      <c r="C7" s="6" t="n">
        <v>289204</v>
      </c>
    </row>
    <row r="8">
      <c r="A8" s="4" t="inlineStr">
        <is>
          <t>Other Current Assets</t>
        </is>
      </c>
      <c r="B8" s="6" t="n">
        <v>627619</v>
      </c>
      <c r="C8" s="6" t="n">
        <v>244171</v>
      </c>
    </row>
    <row r="9">
      <c r="A9" s="4" t="inlineStr">
        <is>
          <t>Total Current Assets</t>
        </is>
      </c>
      <c r="B9" s="6" t="n">
        <v>35557159</v>
      </c>
      <c r="C9" s="6" t="n">
        <v>27685897</v>
      </c>
    </row>
    <row r="10">
      <c r="A10" s="3" t="inlineStr">
        <is>
          <t>FIXED ASSETS</t>
        </is>
      </c>
    </row>
    <row r="11">
      <c r="A11" s="4" t="inlineStr">
        <is>
          <t>Property and Equipment, net</t>
        </is>
      </c>
      <c r="B11" s="6" t="n">
        <v>6037101</v>
      </c>
      <c r="C11" s="6" t="n">
        <v>6059900</v>
      </c>
    </row>
    <row r="12">
      <c r="A12" s="3" t="inlineStr">
        <is>
          <t>OTHER ASSETS</t>
        </is>
      </c>
    </row>
    <row r="13">
      <c r="A13" s="4" t="inlineStr">
        <is>
          <t>Goodwill and Other Intangibles, net</t>
        </is>
      </c>
      <c r="B13" s="6" t="n">
        <v>3794383</v>
      </c>
      <c r="C13" s="6" t="n">
        <v>3731452</v>
      </c>
    </row>
    <row r="14">
      <c r="A14" s="4" t="inlineStr">
        <is>
          <t>Deferred Tax Asset</t>
        </is>
      </c>
      <c r="B14" s="6" t="n">
        <v>76776</v>
      </c>
      <c r="C14" s="6" t="n">
        <v>561902</v>
      </c>
    </row>
    <row r="15">
      <c r="A15" s="4" t="inlineStr">
        <is>
          <t>Total Other Assets</t>
        </is>
      </c>
      <c r="B15" s="6" t="n">
        <v>3871159</v>
      </c>
      <c r="C15" s="6" t="n">
        <v>4293354</v>
      </c>
    </row>
    <row r="16">
      <c r="A16" s="4" t="inlineStr">
        <is>
          <t>Total Assets</t>
        </is>
      </c>
      <c r="B16" s="6" t="n">
        <v>45465419</v>
      </c>
      <c r="C16" s="6" t="n">
        <v>38039151</v>
      </c>
    </row>
    <row r="17">
      <c r="A17" s="3" t="inlineStr">
        <is>
          <t>CURRENT LIABILITIES</t>
        </is>
      </c>
    </row>
    <row r="18">
      <c r="A18" s="4" t="inlineStr">
        <is>
          <t>Accounts Payable</t>
        </is>
      </c>
      <c r="B18" s="6" t="n">
        <v>1454611</v>
      </c>
      <c r="C18" s="6" t="n">
        <v>1284097</v>
      </c>
    </row>
    <row r="19">
      <c r="A19" s="4" t="inlineStr">
        <is>
          <t>Accrued Expenses and Other Current Liabilities</t>
        </is>
      </c>
      <c r="B19" s="6" t="n">
        <v>740449</v>
      </c>
      <c r="C19" s="6" t="n">
        <v>584202</v>
      </c>
    </row>
    <row r="20">
      <c r="A20" s="4" t="inlineStr">
        <is>
          <t>Note Payable</t>
        </is>
      </c>
      <c r="B20" s="6" t="n">
        <v>63559</v>
      </c>
      <c r="C20" s="6" t="n">
        <v>509769</v>
      </c>
    </row>
    <row r="21">
      <c r="A21" s="4" t="inlineStr">
        <is>
          <t>Deferred Revenue</t>
        </is>
      </c>
      <c r="B21" s="6" t="n">
        <v>1999841</v>
      </c>
      <c r="C21" s="6" t="n">
        <v>1006454</v>
      </c>
    </row>
    <row r="22">
      <c r="A22" s="4" t="inlineStr">
        <is>
          <t>Total Current Liabilities</t>
        </is>
      </c>
      <c r="B22" s="6" t="n">
        <v>4258460</v>
      </c>
      <c r="C22" s="6" t="n">
        <v>3384522</v>
      </c>
    </row>
    <row r="23">
      <c r="A23" s="3" t="inlineStr">
        <is>
          <t>LONG TERM LIABILITIES</t>
        </is>
      </c>
    </row>
    <row r="24">
      <c r="A24" s="4" t="inlineStr">
        <is>
          <t>Deferred Revenue, less current portion</t>
        </is>
      </c>
      <c r="B24" s="6" t="n">
        <v>157886</v>
      </c>
      <c r="C24" s="6" t="n">
        <v>195022</v>
      </c>
    </row>
    <row r="25">
      <c r="A25" s="4" t="inlineStr">
        <is>
          <t>Note Payable, less current portion</t>
        </is>
      </c>
      <c r="B25" s="4" t="inlineStr">
        <is>
          <t xml:space="preserve"> </t>
        </is>
      </c>
      <c r="C25" s="6" t="n">
        <v>63339</v>
      </c>
    </row>
    <row r="26">
      <c r="A26" s="4" t="inlineStr">
        <is>
          <t>Total Long Term Liabilities</t>
        </is>
      </c>
      <c r="B26" s="6" t="n">
        <v>157886</v>
      </c>
      <c r="C26" s="6" t="n">
        <v>258361</v>
      </c>
    </row>
    <row r="27">
      <c r="A27" s="4" t="inlineStr">
        <is>
          <t>Total Liabilities</t>
        </is>
      </c>
      <c r="B27" s="6" t="n">
        <v>4416346</v>
      </c>
      <c r="C27" s="6" t="n">
        <v>3642883</v>
      </c>
    </row>
    <row r="28">
      <c r="A28" s="3" t="inlineStr">
        <is>
          <t>STOCKHOLDERS’ EQUITY</t>
        </is>
      </c>
    </row>
    <row r="29">
      <c r="A29" s="4" t="inlineStr">
        <is>
          <t>Common Stock, $.001 par value; 150,000,000 shares authorized, 10,857,195 shares issued and outstanding as of October 31, 2021, and 10,751,881 shares issued and outstanding as of October 31, 2020, respectively</t>
        </is>
      </c>
      <c r="B29" s="6" t="n">
        <v>10858</v>
      </c>
      <c r="C29" s="6" t="n">
        <v>10753</v>
      </c>
    </row>
    <row r="30">
      <c r="A30" s="4" t="inlineStr">
        <is>
          <t>Additional Paid-in Capital</t>
        </is>
      </c>
      <c r="B30" s="6" t="n">
        <v>61183131</v>
      </c>
      <c r="C30" s="6" t="n">
        <v>60132415</v>
      </c>
    </row>
    <row r="31">
      <c r="A31" s="4" t="inlineStr">
        <is>
          <t>Accumulated Other Comprehensive Loss</t>
        </is>
      </c>
      <c r="B31" s="6" t="n">
        <v>-1667059</v>
      </c>
      <c r="C31" s="6" t="n">
        <v>-2321278</v>
      </c>
    </row>
    <row r="32">
      <c r="A32" s="4" t="inlineStr">
        <is>
          <t>Accumulated Deficit</t>
        </is>
      </c>
      <c r="B32" s="6" t="n">
        <v>-18477857</v>
      </c>
      <c r="C32" s="6" t="n">
        <v>-23425622</v>
      </c>
    </row>
    <row r="33">
      <c r="A33" s="4" t="inlineStr">
        <is>
          <t>Total Stockholders’ Equity</t>
        </is>
      </c>
      <c r="B33" s="6" t="n">
        <v>41049073</v>
      </c>
      <c r="C33" s="6" t="n">
        <v>34396268</v>
      </c>
    </row>
    <row r="34">
      <c r="A34" s="4" t="inlineStr">
        <is>
          <t>Total Liabilities and Stockholders’ Equity</t>
        </is>
      </c>
      <c r="B34" s="5" t="n">
        <v>45465419</v>
      </c>
      <c r="C34" s="5" t="n">
        <v>3803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14 – COMMITMENTS AND CONTINGENCIES Employment
Agreements Annmarie
Gayle Pursuant
to the terms of an employment agreement dated March 16, 2017, the Company employs Ms. Gayle as its Chief Executive Officer on a full-time
basis and a member of its Board of Directors. With effect from July 1, 2019, Ms. Gayle’s annual salary was increased from $ 230,000
to $ 305,000
payable on a monthly basis. Ms. Gayle is also
entitled to an annual performance bonus of up to $ 100,000 ,
upon achieving certain targets that are to be defined on an annual basis. The agreement provides for 30 days of paid holidays in addition
to public holidays observed in Scotland. The
agreement has no definitive term and may be terminated only upon twelve months’ prior written notice by Ms. Gayle. In the event
that the Company terminates her at any time without cause, she is entitled to a payment equal to her annual salary as well as a separation
bonus of $ 150,000 .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CODA
OCTOPUS GROUP, INC. Notes
to the Consolidated Financial Statements October
31, 2021 and 2020 NOTE
14 – COMMITMENTS AND CONTINGENCIES (Continued) Employment
Agreements (Continued) Blair
Cunningham Under
the terms of an employment contract dated January 1, 2013, our wholly owned subsidiary Coda Octopus Products, Inc. employs Blair Cunningham
as its Chief Executive Officer and President of Technology. He is being paid an annual base salary of $ 200,000
with effect from January 1, 2020, subject to
review by the Company’s Chief Executive Officer. Mr. Cunningham is entitled to 25 vacation days in addition to any public holiday. The
agreement may be terminated only upon twelve-month prior written notice without caus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n 18-month non-compete
and non-solicitation provision. Kevin
Kane Pursuant
to the terms of an Employment Agreement dated May 7, 2021, as amended and modified, Kevin Kane was appointed the Chief Executive Officer
of Colmek commencing July 6, 2021. The Employment Agreement provides for an annual base salary of $ 200,000 .
He will also be eligible for an annual performance bonus based on the Company’s financial performance. Subject to certain performance
milestone during the current fiscal year, Mr. Kane will be paid a performance bonus of $ 12,000 .
As a further inducement, he was granted 15,000
restricted stock units out of the Company’s
2017 Stock Incentive Plan that vest in three equal annual instalments commencing on the first anniversary of grant. The
agreement may be terminated by the Company at any time. In the event that the Company terminates the employment agreement for whatever
reason, the following severance payments apply:
Year
1 of employment 2
Weeks
Year
2 of employment 1
Month
Year
3 of employment 4
Months The
agreement includes a 12-month non-compete and non-solicitation provision. CODA
OCTOPUS GROUP, INC. Notes
to the Consolidated Financial Statements October
31, 2021 and 2020 NOTE
14 – COMMITMENTS AND CONTINGENCIES (Continued) Michael
Midgley Pursuant
to the terms of an employment agreement dated June 1, 2011, Mike Midgley was appointed the Chief Executive Officer of our wholly owned
subsidiary Coda Octopus Colmek, Inc. and our Chief Financial Officer. He is being paid an annual salary of $ 210,000
subject to an annual review by Colmek’s
Board of Directors and the Company’s Chief Executive Officer. Mr. Midgley is entitled to 20 vacation days in addition to any public
holiday. The
agreement may be terminated at any time upon 4-month prior written notic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On December 6, 2017, the board of directors of the Company appointed Mr. Midgley to be the Company’s
Chief Financial Officer. In connection with this appointment, all rights and obligations under Mr. Midgley’s employment agreement
with Colmek were transferred to and have been assumed by Coda Octopus Group, Inc. Amendment
to Michael Midgley’s Employment Agreement The
Company and Mr. Midgely entered into an agreement for the Amendment of his Employment Agreement on February 15, 2021. The
following amendments were made:
Role Now
Chief Financial Officer of the Company. Removing the position of Divisional CEO of Coda Octopus Colmek.
Reduction
in hours Working
hours reduced to approximately 60 %
and his compensation reduced proportionally to $ 126,000 .
Paid
Time Off Reduced
proportionately and is now 12 days
Benefits Reduced
proportionately The
agreement may be terminated at any time upon 4 months prior written notic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Litigation From
time to time we may be a party to or be involved with legal proceedings, governmental investigations or inquires, claims or litigation
that are related to our business. We are not presently party to any legal proceedings the resolution of which we believe would have a
material adverse effect on our business or its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12 Months Ended</t>
        </is>
      </c>
    </row>
    <row r="2">
      <c r="B2" s="2" t="inlineStr">
        <is>
          <t>Oct. 31, 2021</t>
        </is>
      </c>
    </row>
    <row r="3">
      <c r="A3" s="3" t="inlineStr">
        <is>
          <t>Payroll Protection Program</t>
        </is>
      </c>
    </row>
    <row r="4">
      <c r="A4" s="4" t="inlineStr">
        <is>
          <t>PAYROLL PROTECTION PROGRAM</t>
        </is>
      </c>
      <c r="B4" s="4" t="inlineStr">
        <is>
          <t>NOTE
15 – PAYROLL PROTECTION PROGRAM In
the year ended October 31, 2021, two of our US companies, received $ 648,872
under the second round of the US Government Payroll
Protection Program (“Second Round PPP”) for payroll assistance during the Pandemic. The proceeds from the Second Round PPP
have been used to pay US employees’ salaries during this period. In the year ended October 31, 2021 the Company utilized all of
the $648,872 of the Second Round PPP to retain employees. These loans were forgiven on June 14 and 22, 2021. This
amount is recorded in our accounts as “Other Income”. In
the 2020 FY our US companies received $ 648,872
under the US Government Payroll Protection Program
(“First Round PPP”). The proceeds from the First Round PPP were used to retain employees. The companies received their
First Round PPP loans in April and May of 2020. The amount received under the First Round PPP has now been forgiven under the Program.
This amount is recorded in our financial statements of 2020FY as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Oct. 31, 2021</t>
        </is>
      </c>
    </row>
    <row r="3">
      <c r="A3" s="3" t="inlineStr">
        <is>
          <t>Covid-19</t>
        </is>
      </c>
    </row>
    <row r="4">
      <c r="A4" s="4" t="inlineStr">
        <is>
          <t>COVID-19</t>
        </is>
      </c>
      <c r="B4" s="4" t="inlineStr">
        <is>
          <t xml:space="preserve">NOTE
16 – COVID-19 The
Company faces various risks related to the global outbreak of coronavirus disease 2019 (“COVID-19”). The
Engineering Services Business is dependent on its workforce to deliver its products and services primarily to the U.S. and U.K. Governments.
If significant portions of the Engineering Services Business’s workforce are unable to work effectively, or if the U.S. or UK.
Government and/or other customers’ operations are curtailed due to illness, quarantines, government actions, facility closures,
or other restrictions in connection with the COVID-19 Pandemic, the Engineering Services Business’s operations is likely be severely
impacted. The Engineering Services Business may be unable to perform fully on its contracts and costs may increase as a result of the
COVID-19 outbreak. These cost increases may not be fully recoverable either from our customers or under existing insurance policies.
At this time, the Company’s management cannot predict with any precision the full extent of the impact which COVID-19 Pandemic
will have on the Company, but management continues to mitigate where it can and monitor the situation, to assess further possible implications
to operations, the supply chain, and customers, and to take actions in an effort to mitigate adverse consequences. Additionally,
the Company is subject to flow downs from prime defense contractors under Defense Federal Acquisition Regulation Supplement (“DFARS”).
Recent flow-down entailed Executive Order 14042 which mandates the vaccination of all staff. We may not be able to enforce mandatory vaccination resulting
in losing key staff members, thus impacting on our ability to provide contractual engineering services. Further, the Pandemic may continue to affect the
Company’s results of operation, financial position, and liquidity. The
Marine Technology Business is dependent on its workforce and/or distributors/resellers to sell and deliver its products and services.
Developments such as social distancing, shelter -in- place directives and travel restrictions introduced by governments have impacted
the Marine Products Business’s ability to deploy its workforce effectively. These same developments may affect the operations of
the Company’s suppliers, Customers and distributors/resellers, as their own workforces and operations are disrupted by efforts
to curtail the spread of this virus. The Company, being a manufacturing company, in large part is unable to work remotely. The Company’s
activities are performed in certain international locations that are also impacted by the COVID-19 outbreak. Furthermore, it is critical
for the Marine Technology Business to have in-person engagement with customers for the demonstration of its products from a vessel at
sea. The restriction on global travel has resulted in significantly less customer engagement which affects the demand for its goods and
services. These disruptions have negatively impacted the Marine Technology Business’s sales, its ongoing development
projects, ability to build meaningful pipeline of opportunities and its results of operations in the 2021 FY. A
new variant of the coronavirus, Omicron, is emerging and governments are considering various forms of restriction including both on
domestic and international travel. If there are further curtailments on our business including restriction on travel and potentially
work from home policy (we are a manufacturing business), this will severely impact on our business and is likely to reduce significantly
demand for our goods and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17 – SUBSEQUENT EVENTS The
Company has evaluated subsequent events occurring through the date that the financial statements were issued, for events requiring, recording
or disclosure in the October 31, 2021 consolidated financial statements. On
or around December 1, 2021 COPAS purchased property in Denmark for Danish Kroner 5,200,000
which is equivalent to US$ 808,116
at the Balance Sheet Date . This property
was purchased to support the business activities of COPAS which was established as a mitigation strategy
for the impact of the UK withdrawing as a member of the European Union. COPAS is pivotal for our business if we are to continue to do
business in the EU member state countries. The property will be used by staff who are seconded to COPAS to provide operational capacity
to the COPAS operations. In November 2021 we established a subsidiary in
India Coda Octopus Products (India) Private Limited to address some of the skills shortage we are experiencing in key areas and also
to serve as a regional center for support and business development activities for South Asia. In December 2021 the Company paid off all Principal
and Interest due on the HSBC Debentures. All Collateral and Liens over the Company’s assets are, pursuant to the terms of the Debenture,
expected to be removed in due cour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 (Policies)</t>
        </is>
      </c>
      <c r="B1" s="2" t="inlineStr">
        <is>
          <t>12 Months Ended</t>
        </is>
      </c>
    </row>
    <row r="2">
      <c r="B2" s="2" t="inlineStr">
        <is>
          <t>Oct. 31, 2021</t>
        </is>
      </c>
    </row>
    <row r="3">
      <c r="A3" s="3" t="inlineStr">
        <is>
          <t>Accounting Policies [Abstract]</t>
        </is>
      </c>
    </row>
    <row r="4">
      <c r="A4" s="4" t="inlineStr">
        <is>
          <t>Basis of Presentation</t>
        </is>
      </c>
      <c r="B4" s="4" t="inlineStr">
        <is>
          <t xml:space="preserve">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 </t>
        </is>
      </c>
    </row>
    <row r="5">
      <c r="A5" s="4" t="inlineStr">
        <is>
          <t>Cash</t>
        </is>
      </c>
      <c r="B5" s="4" t="inlineStr">
        <is>
          <t xml:space="preserve">b.
Cash The
Company considers all highly liquid investments with a maturity of three months or less at the time of purchase to be cash equivalents.
At times such investments may be in excess of federal deposit insurance limits. </t>
        </is>
      </c>
    </row>
    <row r="6">
      <c r="A6" s="4" t="inlineStr">
        <is>
          <t>Trade Accounts Receivable</t>
        </is>
      </c>
      <c r="B6" s="4" t="inlineStr">
        <is>
          <t xml:space="preserve">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 0
and $ 47,807
as of October 31, 2021 and 2020, respectively. CODA
OCTOPUS GROUP, INC. Notes
to the Consolidated Financial Statements October
31, 2021 and 2020 NOTE
2 – SUMMARY OF ACCOUNTING POLICIES (Continued) </t>
        </is>
      </c>
    </row>
    <row r="7">
      <c r="A7" s="4" t="inlineStr">
        <is>
          <t>Property and Equipment</t>
        </is>
      </c>
      <c r="B7" s="4" t="inlineStr">
        <is>
          <t xml:space="preserve">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50
years for buildings. In the year ended October
31, 2021, we have made an accounting policy change to allocation 70% We own substantially all of our facilities and
believe that the effect of adopting Accounting Standards Codification 842, “Leases”, has been immaterial. </t>
        </is>
      </c>
    </row>
    <row r="8">
      <c r="A8" s="4" t="inlineStr">
        <is>
          <t>Advertising</t>
        </is>
      </c>
      <c r="B8" s="4" t="inlineStr">
        <is>
          <t xml:space="preserve">e.
Advertising Coda
follows the policy of charging the costs of advertising to expense as incurred, which aggregated $ 5,042
and $ 4,884
for the years ended October, 31 2021 and 2020,
respectively. </t>
        </is>
      </c>
    </row>
    <row r="9">
      <c r="A9" s="4" t="inlineStr">
        <is>
          <t>Inventory</t>
        </is>
      </c>
      <c r="B9" s="4" t="inlineStr">
        <is>
          <t xml:space="preserve">f.
Inventory Inventory
is stated at the lower of cost (First In, First Out method) or net realizable value. Inventory consisted of the following components: SCHEDULE
OF COMPONENTS OF INVENTORY
October
31, October
31,
2021 2020
Raw materials and parts $ 7,525,419 $ 7,322,688
Work in progress 919,619 698,756
Finished goods 2,246,139 1,120,829
Total Inventory $ 10,691,177 $ 9,142,273 </t>
        </is>
      </c>
    </row>
    <row r="10">
      <c r="A10" s="4" t="inlineStr">
        <is>
          <t>Estimates</t>
        </is>
      </c>
      <c r="B10" s="4" t="inlineStr">
        <is>
          <t xml:space="preserve">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t>
        </is>
      </c>
    </row>
    <row r="11">
      <c r="A11" s="4" t="inlineStr">
        <is>
          <t>Revenue Recognition</t>
        </is>
      </c>
      <c r="B11" s="4" t="inlineStr">
        <is>
          <t xml:space="preserve">h.
Revenue Recognition The
Company recognizes revenue under the Financial
Accounting Standards Board’s Topic 606, Revenue from Contracts with Customers CODA
OCTOPUS GROUP, INC. Notes
to the Consolidated Financial Statements October
31, 2021 and 2020 NOTE
2 – SUMMARY OF ACCOUNTING POLICIES (Continued) h.
Revenue Recognition (Continued)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CODA
OCTOPUS GROUP, INC. Notes
to the Consolidated Financial Statements October
31, 2021 and 2020 NOTE
2 – SUMMARY OF ACCOUNTING POLICIES (Continued) h.
Revenue Recognition (Continued)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October 31, 2021 and 2020, we had deferred commissions of $ 0
and $ 3,884 ,
respectively. Amortization expense related to deferred commissions was $ 3,884
and $ 125,284
in the years ended October 31, 2021 and 2020,
respectively. CODA
OCTOPUS GROUP, INC. Notes
to the Consolidated Financial Statements October
31, 2021 and 2020 NOTE
2 – SUMMARY OF ACCOUNTING POLICIES (Continued) h.
Revenue Recognition (Continued) Other
Revenue Disclosures See
Note 13 – Disaggregation of Revenue for a breakdown of revenues from external customers and cost of those revenues
between our Product Segment and Services Segment including information on the split of revenues by geography. </t>
        </is>
      </c>
    </row>
    <row r="12">
      <c r="A12" s="4" t="inlineStr">
        <is>
          <t>Concentrations of Risk</t>
        </is>
      </c>
      <c r="B12" s="4" t="inlineStr">
        <is>
          <t xml:space="preserve">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The
Company’s bank deposits are held with financial institutions both in and outside the USA. At times, such amounts may be in excess
of applicable government mandated insurance limits. The Company has not experienced any losses in such accounts or lack of access to
its cash, and believes it is not exposed to significant risk of loss with respect to cash. </t>
        </is>
      </c>
    </row>
    <row r="13">
      <c r="A13" s="4" t="inlineStr">
        <is>
          <t>Contracts in Progress (Unbilled Receivables and Deferred Revenue)</t>
        </is>
      </c>
      <c r="B13" s="4" t="inlineStr">
        <is>
          <t xml:space="preserve">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 1,080,384 and
$ 861,300 as
of October 31, 2021 and 2020, respectively. Our
Deferred Revenue of $ 1,879,790 and
$ 989,588 as
of October 31, 2021 and 2020, respectively, consists of billings in excess of costs and revenues received as part of our warranty obligations
upon completing a sale, as elaborated further in the last paragraph of this note. Revenue
received as part of sales of equipment includes a provision for warranty or through life support (TLS) and is treated as deferred revenue,
along with extended warranty sales or TLS, which may be purchased by customers. These amounts are amortized over the relevant warranty
or TLS period (12 months is our standard warranty or 24, 36 or 60 months for TLS) from the date of sale. These amounts are stated on
the consolidated balance sheets as a component of Deferred Revenue and were $ 277,937
and $ 211,888
as of October 31, 2021 and 2020, respectively. CODA
OCTOPUS GROUP, INC. Notes
to the Consolidated Financial Statements October
31, 2021 and 2020 NOTE
2 - SUMMARY OF ACCOUNTING POLICIES (CONTINUED) </t>
        </is>
      </c>
    </row>
    <row r="14">
      <c r="A14" s="4" t="inlineStr">
        <is>
          <t>Income Taxes</t>
        </is>
      </c>
      <c r="B14" s="4" t="inlineStr">
        <is>
          <t xml:space="preserve">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 </t>
        </is>
      </c>
    </row>
    <row r="15">
      <c r="A15" s="4" t="inlineStr">
        <is>
          <t>Goodwill and Intangible Assets</t>
        </is>
      </c>
      <c r="B15" s="4" t="inlineStr">
        <is>
          <t xml:space="preserve">l.
Goodwill and Intangible Assets Goodwill
and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intangible assets using the straight-line method over their estimated period of benefit. We periodically evaluate the recoverability
of goodwill and intangible assets and take into account events or circumstances that warrant revised estimates of useful lives or that
indicate that impairment exists.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The Company has adopted Accounting Standards Codification 2017 – 04, simplifying the Test for Goodwill Impairment, which permits
the Company to impair the difference between carrying amounts in excess of the fair value of the reporting
unit as the reduction in goodwill. CODA
OCTOPUS GROUP, INC. Notes
to the Consolidated Financial Statements October
31, 2021 and 2020 NOTE
2 - SUMMARY OF ACCOUNTING POLICIES (Continued) l.
Goodwill and Intangible Assets (Continued) At
the end of each year, we evaluate goodwill on a separate reporting unit basis to assess recoverability, and impairments, if any, are
recognized in earnings. An impairment loss would be recognized in an amount equal to the excess of the carrying amount of the reporting
unit over the fair value of the reporting unit. There
were no impairment
charges recognized during the years ended October 31, 2021 and 2020. </t>
        </is>
      </c>
    </row>
    <row r="16">
      <c r="A16" s="4" t="inlineStr">
        <is>
          <t>Fair Value of Financial Instruments</t>
        </is>
      </c>
      <c r="B16" s="4" t="inlineStr">
        <is>
          <t xml:space="preserve">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t>
        </is>
      </c>
    </row>
    <row r="17">
      <c r="A17" s="4" t="inlineStr">
        <is>
          <t>Foreign Currency Translation</t>
        </is>
      </c>
      <c r="B17" s="4" t="inlineStr">
        <is>
          <t xml:space="preserve">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t>
        </is>
      </c>
    </row>
    <row r="18">
      <c r="A18" s="4" t="inlineStr">
        <is>
          <t>Long-Lived Assets</t>
        </is>
      </c>
      <c r="B18" s="4" t="inlineStr">
        <is>
          <t xml:space="preserve">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impairment loss was recognized during the years
ended October 31, 2021 and 2020, respectively. </t>
        </is>
      </c>
    </row>
    <row r="19">
      <c r="A19" s="4" t="inlineStr">
        <is>
          <t>Research and Development</t>
        </is>
      </c>
      <c r="B19" s="4" t="inlineStr">
        <is>
          <t xml:space="preserve">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CODA
OCTOPUS GROUP, INC. Notes
to the Consolidated Financial Statements October
31, 2021 and 2020 NOTE
2 - SUMMARY OF ACCOUNTING POLICIES (Continued) p.
Research and Development (Continued) Tax
credits are classified as a reduction of research and development expense. During the years ended October 31, 2021 and 2020, we had $ 0
and $ 0 ,
tax credits, respectively. </t>
        </is>
      </c>
    </row>
    <row r="20">
      <c r="A20" s="4" t="inlineStr">
        <is>
          <t>Stock Based Compensation</t>
        </is>
      </c>
      <c r="B20" s="4" t="inlineStr">
        <is>
          <t xml:space="preserve">q.
Stock Based Compensation In
accordance with the accounting rules for stock compensation, for time based awards, the Company is accruing a stock compensation expense
and increase to additional paid in capital based on the market value of the common stock as of the grant date throughout the vesting
period. The vesting period for the options is between 5
and 17
months
and is based on the employee’s continuous service to the Company. In addition, the Company has issued Restricted Stock Awards
(RSA) The vesting period is 11
months and is based on the employee’s/consultant’s
continued service for the vesting period. Prior to vesting, the awards
are subject to forfeiture in the whole or in part under certain circumstances. We use the Black-Scholes option pricing model to determine
the fair value for equity instruments granted to employees. </t>
        </is>
      </c>
    </row>
    <row r="21">
      <c r="A21" s="4" t="inlineStr">
        <is>
          <t>Comprehensive Income</t>
        </is>
      </c>
      <c r="B21" s="4" t="inlineStr">
        <is>
          <t xml:space="preserve">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t>
        </is>
      </c>
    </row>
    <row r="22">
      <c r="A22" s="4" t="inlineStr">
        <is>
          <t>Earnings per Share</t>
        </is>
      </c>
      <c r="B22" s="4" t="inlineStr">
        <is>
          <t xml:space="preserve">s.
Earnings per Share We
compute basic earnings per share by dividing the income attributable to common shareholders by the weighted average number of common
shares outstanding in the reporting period. Following
is a reconciliation of earnings from continuing operations and weighted average common shares outstanding for purposes of calculating
basic and diluted earnings per share: SCHEDULE
OF EARNINGS PER SHARE BASIC AND DILUTED
Year Year
Ended Ended
October 31, October 31,
Fiscal Period 2021 2020
Numerator:
Net
Income $ 4,947,765 $ 3,343,585
Denominator:
Basic weighted average common shares outstanding 10,804,074 10,733,799
Unused
portion of options and restricted stock awards 505,666 561,000
Diluted outstanding
shares 11,309,740 11,294,799
Net income per share
Basic $ 0.46 $ 0.31
Diluted $ 0.44 $ 0.30 CODA
OCTOPUS GROUP, INC. Notes
to the Consolidated Financial Statements October
31, 2021 and 2020 NOTE
2 - SUMMARY OF ACCOUNTING POLICIES (Continued) </t>
        </is>
      </c>
    </row>
    <row r="23">
      <c r="A23" s="4" t="inlineStr">
        <is>
          <t>Reclassification of Prior Year Presentation</t>
        </is>
      </c>
      <c r="B23" s="4" t="inlineStr">
        <is>
          <t xml:space="preserve">t.
Reclassification of Prior Year Presentation Certain
prior year amounts have been reclassified for consistency with the current year presentation. These reclassifications had no effect on
the reported results of operations. An adjustment has been made to the disclosures of the composition of property and equipment. </t>
        </is>
      </c>
    </row>
    <row r="24">
      <c r="A24" s="4" t="inlineStr">
        <is>
          <t>Recent Accounting Pronouncements</t>
        </is>
      </c>
      <c r="B24" s="4" t="inlineStr">
        <is>
          <t xml:space="preserve">u.
Recent Accounting Pronouncements There
have been no new accounting pronouncements not yet effective that have significance, or potential significance, to our Consolidated Financial
Statements. </t>
        </is>
      </c>
    </row>
    <row r="25">
      <c r="A25" s="4" t="inlineStr">
        <is>
          <t>Other Income</t>
        </is>
      </c>
      <c r="B25" s="4" t="inlineStr">
        <is>
          <t xml:space="preserve">v. Other Income Other Income consisted of the following
components: SCHEDULE
OF OTHER INCOME
October 31, October 31,
2021 2020
PPP Loans $ 648,872 $ 648,871
Employee Retention Credits payroll tax credits 701,568 -
Other income 84,942 19,374
Total
Other Income, net $ 1,435,382 $ 668,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MMARY OF ACCOUNTING POLICIES (Tables)</t>
        </is>
      </c>
      <c r="B1" s="2" t="inlineStr">
        <is>
          <t>12 Months Ended</t>
        </is>
      </c>
    </row>
    <row r="2">
      <c r="B2" s="2" t="inlineStr">
        <is>
          <t>Oct. 31, 2021</t>
        </is>
      </c>
    </row>
    <row r="3">
      <c r="A3" s="3" t="inlineStr">
        <is>
          <t>Accounting Policies [Abstract]</t>
        </is>
      </c>
    </row>
    <row r="4">
      <c r="A4" s="4" t="inlineStr">
        <is>
          <t>SCHEDULE OF COMPONENTS OF INVENTORY</t>
        </is>
      </c>
      <c r="B4" s="4" t="inlineStr">
        <is>
          <t xml:space="preserve">Inventory
is stated at the lower of cost (First In, First Out method) or net realizable value. Inventory consisted of the following components: SCHEDULE
OF COMPONENTS OF INVENTORY
October
31, October
31,
2021 2020
Raw materials and parts $ 7,525,419 $ 7,322,688
Work in progress 919,619 698,756
Finished goods 2,246,139 1,120,829
Total Inventory $ 10,691,177 $ 9,142,273 </t>
        </is>
      </c>
    </row>
    <row r="5">
      <c r="A5" s="4" t="inlineStr">
        <is>
          <t>SCHEDULE OF EARNINGS PER SHARE BASIC AND DILUTED</t>
        </is>
      </c>
      <c r="B5" s="4" t="inlineStr">
        <is>
          <t xml:space="preserve">Following
is a reconciliation of earnings from continuing operations and weighted average common shares outstanding for purposes of calculating
basic and diluted earnings per share: SCHEDULE
OF EARNINGS PER SHARE BASIC AND DILUTED
Year Year
Ended Ended
October 31, October 31,
Fiscal Period 2021 2020
Numerator:
Net
Income $ 4,947,765 $ 3,343,585
Denominator:
Basic weighted average common shares outstanding 10,804,074 10,733,799
Unused
portion of options and restricted stock awards 505,666 561,000
Diluted outstanding
shares 11,309,740 11,294,799
Net income per share
Basic $ 0.46 $ 0.31
Diluted $ 0.44 $ 0.30 </t>
        </is>
      </c>
    </row>
    <row r="6">
      <c r="A6" s="4" t="inlineStr">
        <is>
          <t>SCHEDULE OF OTHER INCOME</t>
        </is>
      </c>
      <c r="B6" s="4" t="inlineStr">
        <is>
          <t xml:space="preserve">Other Income consisted of the following
components: SCHEDULE
OF OTHER INCOME
October 31, October 31,
2021 2020
PPP Loans $ 648,872 $ 648,871
Employee Retention Credits payroll tax credits 701,568 -
Other income 84,942 19,374
Total
Other Income, net $ 1,435,382 $ 668,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Oct. 31, 2021</t>
        </is>
      </c>
    </row>
    <row r="3">
      <c r="A3" s="3" t="inlineStr">
        <is>
          <t>Goodwill and Intangible Assets Disclosure [Abstract]</t>
        </is>
      </c>
    </row>
    <row r="4">
      <c r="A4" s="4" t="inlineStr">
        <is>
          <t>SCHEDULE OF CARRYING VALUE OF IDENTIFIABLE INTANGIBLE ASSETS</t>
        </is>
      </c>
      <c r="B4" s="4" t="inlineStr">
        <is>
          <t xml:space="preserve"> SCHEDULE
OF CARRYING VALUE OF IDENTIFIABLE INTANGIBLE ASSETS
October
31, October
31,
2021 2020
Customer relationships (weighted average life of
10
years) $ 720,592 $ 720,592
Non-compete agreements (weighted average life of 3
years) 198,911 198,911
Patents and other (weighted
average life of 10
years) 585,483 472,173
Total identifiable intangible assets - gross
carrying value 1,504,986 1,391,676
Less: accumulated amortization (1,092,711 ) (1,042,332 )
Total intangible assets,
net $ 412,275 $ 349,344 </t>
        </is>
      </c>
    </row>
    <row r="5">
      <c r="A5" s="4" t="inlineStr">
        <is>
          <t>SCHEDULE OF ESTIMATED FUTURE AMORTIZATION EXPENSES</t>
        </is>
      </c>
      <c r="B5" s="4" t="inlineStr">
        <is>
          <t xml:space="preserve">Future
estimated annual amortization expenses as of October 31, 2021 is as follows: SCHEDULE
OF ESTIMATED FUTURE AMORTIZATION EXPENSES
Years Ending
October 31, Amount
2022 54,429
2023 52,089
2024 42,877
2025 27,533
2026 24,442
Thereafter 210,905
Totals $ 412,275 </t>
        </is>
      </c>
    </row>
    <row r="6">
      <c r="A6" s="4" t="inlineStr">
        <is>
          <t>SCHEDULE OF GOODWILL</t>
        </is>
      </c>
      <c r="B6" s="4" t="inlineStr">
        <is>
          <t xml:space="preserve">Goodwill consisted of the
following as of: SCHEDULE
OF GOODWILL
October
31, October
31,
2021 2020
Coda Octopus Colmek, Inc. $ 2,038,669 $ 2,038,669
Coda Octopus Products Ltd 62,315 62,315
Coda Octopus Martech
Ltd 1,281,124 1,281,124
Total Goodwill $ 3,382,108 $ 3,382,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Plant and Equipment [Abstract]</t>
        </is>
      </c>
    </row>
    <row r="4">
      <c r="A4" s="4" t="inlineStr">
        <is>
          <t>SCHEDULE OF PROPERTY AND EQUIPMENT</t>
        </is>
      </c>
      <c r="B4" s="4" t="inlineStr">
        <is>
          <t xml:space="preserve">Property
and equipment consisted of the following as of: SCHEDULE
OF PROPERTY AND EQUIPMENT
October
31, October
31,
2021 2020
Buildings $ 5,298,028 $ 5,103,324
Land 200,000 200,000
Office machinery and equipment 1,622,871 2,044,405
Rental assets 2,326,486 1,531,351
Furniture, fixtures
and improvements 1,218,217 1,187,927
Totals 10,665,602 10,067,007
Less: accumulated depreciation (4,628,501 ) (4,007,107 )
Total Property and Equipment,
net $ 6,037,101 $ 6,059,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Oct. 31, 2021</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at: SUMMARY
OF OTHER CURRENT ASSETS
October
31, October
31,
2021 2020
Deposits $ 63,992 $ 112,984
Tax Receivables - 131,187
Employee Retention
Credit receivables 563,627 -
Total Other Current
Assets $ 627,619 $ 244,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Oct. 31, 2021</t>
        </is>
      </c>
    </row>
    <row r="3">
      <c r="A3" s="3" t="inlineStr">
        <is>
          <t>Equity [Abstract]</t>
        </is>
      </c>
    </row>
    <row r="4">
      <c r="A4" s="4" t="inlineStr">
        <is>
          <t>SCHEDULE OF STOCK OPTION ACTIVITY</t>
        </is>
      </c>
      <c r="B4" s="4" t="inlineStr">
        <is>
          <t xml:space="preserve">SCHEDULE
OF STOCK OPTION ACTIVITY
Stock
Options
Total Weighted
Average Exercise Price Exercisable Weighted
Average Exercise Price Non-Vested Weighted
Average Exercise Price
Outstanding at October 31, 2019 - $ - - $ - - $ -
Granted 564,000 4.65 - - 564,000 4.65
Vested - - - - - -
Exercises - - - - - -
Forfeited
or cancelled (3,000 ) 4.65 - - (3,000 ) 4.65
Outstanding at October 31, 2020 561,000 4.65 - - 561,000 4.65
Granted - - - -
Vested - 4.65 185,667 4.65 (185,667 ) 4.65
Exercises (169,332 ) 4.65 (169,332 ) 4.65 - 4.65
Forfeited
or cancelled (8,000 ) 4.65 - - (8,000 ) 4.65
Outstanding at October 31, 2021 383,668 $ 4.65 16,335 $ 4.65 367,333 $ 4.65
Aggregate
Intrinsic Value
October 31, 2020 $ 491,280 $ - $ 491,280
Aggregate
Intrinsic Value
October 31, 2021 $ 1,446,835 $ 61,746 $ 1,385,089 </t>
        </is>
      </c>
    </row>
    <row r="5">
      <c r="A5" s="4" t="inlineStr">
        <is>
          <t>SCHEDULE OF RESTRICTED STOCK AWARDS</t>
        </is>
      </c>
      <c r="B5" s="4" t="inlineStr">
        <is>
          <t xml:space="preserve">SCHEDULE
OF RESTRICTED STOCK AWARDS
Restricted
Stock Awards
Total Weighted
Average Exercise Price Exercisable Weighted
Average Exercise Price Non-Vested Weighted
Average Exercise Price
Outstanding at October 31, 2020 - $ - $ - - $ -
Granted 127,500 8.80 - $ - 127,500 $ 8.80
Vested - 8.80 $ - - $ -
Exercises - 8.80 $ - - $ -
Forfeited
or cancelled (5,500 ) 8.80 - - (5,500 ) $ 8.80
Outstanding at October 31, 2021 122,000 $ 8.80 - - 122,000 $ 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6" t="n">
        <v>150000000</v>
      </c>
      <c r="C4" s="6" t="n">
        <v>150000000</v>
      </c>
    </row>
    <row r="5">
      <c r="A5" s="4" t="inlineStr">
        <is>
          <t>Common Stock, Shares, Issued</t>
        </is>
      </c>
      <c r="B5" s="6" t="n">
        <v>10857195</v>
      </c>
      <c r="C5" s="6" t="n">
        <v>10751881</v>
      </c>
    </row>
    <row r="6">
      <c r="A6" s="4" t="inlineStr">
        <is>
          <t>Common Stock, Shares, Outstanding</t>
        </is>
      </c>
      <c r="B6" s="6" t="n">
        <v>10857195</v>
      </c>
      <c r="C6" s="6" t="n">
        <v>1075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PROVISION (BENEFIT) FOR INCOME TAXES</t>
        </is>
      </c>
      <c r="B4" s="4" t="inlineStr">
        <is>
          <t xml:space="preserve">The
provision (benefit) for income taxes comprises: SCHEDULE
OF PROVISION (BENEFIT) FOR INCOME TAXES
October
31, October
31,
2021 2020
Current federal benefit $ (25,429 ) $ (12,502 )
Foreign tax expense (benefit) 42,021 (38,161 )
Total current tax expense
(benefit) 16,592 (50,663 )
Deferred federal expense 288,887 305,125
Deferred foreign benefit - (196,240 )
Deferred Tax Expense 288,887 108,885
Total Income Tax Expense $ 305,479 $ 58,222 </t>
        </is>
      </c>
    </row>
    <row r="5">
      <c r="A5" s="4" t="inlineStr">
        <is>
          <t>SCHEDULE OF RECONCILIATION OF INCOME TAX BENEFIT</t>
        </is>
      </c>
      <c r="B5" s="4" t="inlineStr">
        <is>
          <t>The
expense for income taxes differed from the U.S. statutory rate due to the following: SCHEDULE
OF RECONCILIATION OF INCOME TAX BENEFIT
October 31, October 31,
2021 2020
Statutory tax rate 21.0 % 21.0 %
Change in deferred taxes (18.4 )% (17.1 )%
Alternative Minimum Tax (refund) 0.0 % (1.1 )%
Foreign tax (benefit)
expense 3.2 % (1.1 )%
Total 5.8 % 1.7 %</t>
        </is>
      </c>
    </row>
    <row r="6">
      <c r="A6" s="4" t="inlineStr">
        <is>
          <t>SCHEDULE OF COMPONENTS OF DEFERRED TAX ASSETS AND LIABILITIES</t>
        </is>
      </c>
      <c r="B6" s="4" t="inlineStr">
        <is>
          <t xml:space="preserve">Significant
components of the Company’s deferred tax assets and liabilities are as follows: SCHEDULE
OF COMPONENTS OF DEFERRED TAX ASSETS AND LIABILITIES
October
31, October
31,
2021 2020
Noncurrent
deferred tax assets
Temporary
differences
U.S.
NOL carryforwards $ 15,930 $ 272,993
Stock
option compensation - 92,669
Restricted
Stock Awards 72,970 $ -
Book/Tax
Depreciation (12,124 ) -
Foreign
fixed assets 18,168 -
Foreign
deferreds - 196,240
Foreign
NOL carryforwards 148,650 143,563
Total 243,594 705,465
Valuation
allowance (166,818 ) (143,563 )
Total
Deferred Asset $ 76,776 $ 561,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Oct. 31, 2021</t>
        </is>
      </c>
    </row>
    <row r="3">
      <c r="A3" s="3" t="inlineStr">
        <is>
          <t>Debt Disclosure [Abstract]</t>
        </is>
      </c>
    </row>
    <row r="4">
      <c r="A4" s="4" t="inlineStr">
        <is>
          <t>SCHEDULE OF NOTES PAYABLE</t>
        </is>
      </c>
      <c r="B4" s="4" t="inlineStr">
        <is>
          <t xml:space="preserve">Note
payable consisted of the following at: SCHEDULE
OF NOTES PAYABLE
October
31, October
31,
2021 2020
Secured
note payable to HSBC NA with interest payable on the 28th day of each month at 4.56 %
per annum. Our monthly repayment obligation under this loan is $ 43,777
(comprising both principal and interest repayment).
The maturity of this Loan is December
28, 2021 $ 63,559 $ 573,108
Total 63,559 573,108
Less: current portion (63,559 ) (509,769 )
Total Long Term Note
Payable $ - $ 63,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Oct. 31, 2021</t>
        </is>
      </c>
    </row>
    <row r="3">
      <c r="A3" s="3" t="inlineStr">
        <is>
          <t>Equity [Abstract]</t>
        </is>
      </c>
    </row>
    <row r="4">
      <c r="A4" s="4" t="inlineStr">
        <is>
          <t>SCHEDULE OF OTHER COMPREHENSIVE INCOME (LOSS)</t>
        </is>
      </c>
      <c r="B4" s="4" t="inlineStr">
        <is>
          <t>A
reconciliation of the other comprehensive income (loss) in the stockholders’ equity section of the consolidated balance sheets
is as follows: SCHEDULE
OF OTHER COMPREHENSIVE INCOME (LOSS)
October
31, October
31,
2021 2020
Balance, beginning of year $ (2,321,278 ) $ (2,135,408 )
Total other comprehensive
income (loss) for the year - foreign currency translation adjustment 654,219 (185,870 )
Balance, end of period $ (1,667,059 ) $ (2,321,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12 Months Ended</t>
        </is>
      </c>
    </row>
    <row r="2">
      <c r="B2" s="2" t="inlineStr">
        <is>
          <t>Oct. 31, 2021</t>
        </is>
      </c>
    </row>
    <row r="3">
      <c r="A3" s="3" t="inlineStr">
        <is>
          <t>Segment Reporting [Abstract]</t>
        </is>
      </c>
    </row>
    <row r="4">
      <c r="A4" s="4" t="inlineStr">
        <is>
          <t>SCHEDULE OF SEGMENT REPORTING INFORMATION</t>
        </is>
      </c>
      <c r="B4" s="4" t="inlineStr">
        <is>
          <t xml:space="preserve">SCHEDULE
OF SEGMENT REPORTING INFORMATION
Marine
Technology Business (Products) Marine
Engineering Business (Services) Overhead Total
Year Ended October 31, 2021
Revenues from External Customers $ 15,804,222 $ 5,527,305 $ - $ 21,331,527
Cost of Revenues 3,169,835 3,391,974 - 6,561,809
Gross Profit 12,634,387 2,135,331 - 14,769,718
Research &amp; Development 2,509,107 473,569 - 2,982,676
Selling, General &amp;
Administrative 3,220,883 2,284,997 2,409,695 7,915,575
Total Operating Expenses 5,729,990 2,758,566 2,409,695 10,898,251
Income (Loss) from Operations 6,904,397 (623,235 ) (2,409,695 ) 3,871,467
Other Income (Expense)
Other Income 354,373 1,079,374 1,635 1,435,382
Interest Expense (12,588 ) (19,668 ) (21,349 ) (53,605 )
Total
Other Income (Expense) 341,785 1,059,706 (19,714 ) 1,381,777
Income (Loss) before Income Taxes 7,246,182 436,471 (2,429,409 ) 5,253,244
Income Tax (Expense) Benefit
Current Tax Benefit (Expense) 35,032 (51,624 ) - (16,592 )
Deferred Tax (Expense)
Benefit (418,338 ) 409,205 (279,754 ) (288,887 )
Total Income Tax (Expense)
Benefit (383,306 ) 357,581 (279,754 ) (305,479 )
Net
Income (Loss) $ 6,862,876 $ 794,052 $ (2,709,163 ) $ 4,947,765
Supplemental Disclosures
Total Assets $ 30,631,442 $ 14,117,747 $ 716,230 $ 45,465,419
Total Liabilities $ 3,166,999 $ 849,306 $ 400,041 $ 4,416,346
Revenues from Intercompany Sales - eliminated
from sales above $ 2,075,387 $ 355,608 $ 3,470,000 $ 5,900,995
Depreciation and Amortization $ 780,434 $ 114,022 $ 29,617 $ 924,073
Purchases of Long-lived Assets $ 793,995 $ 51,907 $ 118,302 $ 964,204 CODA
OCTOPUS GROUP, INC. Notes
to the Consolidated Financial Statements October
31, 2021 and 2020 NOTE
12 -SEGMENT ANALYSIS (Continued)
Marine
Technology Business (Products) Marine
Engineering Business (Services) Overhead Total
Year Ended October 31, 2020
Revenues from External Customers $ 11,278,181 $ 8,765,629 $ - $ 20,043,810
Cost of Revenues 2,254,008 5,060,354 - 7,314,362
Gross Profit 9,024,173 3,705,275 - 12,729,448
Research &amp; Development 1,955,364 1,042,243 190,782 3,188,389
Selling, General &amp;
Administrative 2,779,662 2,260,849 1,696,783 6,737,294
Total Operating Expenses 4,735,026 3,303,092 1,887,565 9,925,683
Income (Loss) from Operations 4,289,147 402,183 (1,887,565 ) 2,803,765
Other Income (Expense)
Other Income 141,511 526,734 - 668,245
Interest (Expense) (10,612 ) (15,672 ) (43,919 ) (70,203 )
Total
Other Income (Expense) 130,899 511,062 (43,919 ) 598,042
Income (Loss) before Income Taxes 4,420,046 913,245 (1,931,484 ) 3,401,807
Income Tax (Expense) Benefit
Current Tax Benefit (Expense) 63,590 - (12,927 ) 50,663
Deferred Tax (Expense)
Benefit (196,664 ) 273,666 (185,887 ) (108,885 )
Total
Income Tax (Expense) Benefit (133,074 ) 273,666 (198,814 ) (58,222 )
Net
Income (Loss) $ 4,286,972 $ 1,186,911 $ (2,130,298 ) $ 3,343,585
Supplemental Disclosures
Total Assets $ 22,200,123 $ 14,347,827 $ 1,491,201 $ 38,039,151
Total Liabilities $ 1,572,314 $ 1,321,011 $ 749,558 $ 3,642,883
Revenues from Intercompany Sales - eliminated
from sales above $ 997,150 $ 354,373 $ 2,700,000 $ 4,051,523
Depreciation and Amortization $ 678,449 $ 105,775 $ 22,462 $ 806,686
Purchases of Long-lived Assets $ 811,352 $ 19,660 $ 167,323 $ 998,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Oct. 31, 2021</t>
        </is>
      </c>
    </row>
    <row r="3">
      <c r="A3" s="3" t="inlineStr">
        <is>
          <t>Revenue from Contract with Customer [Abstract]</t>
        </is>
      </c>
    </row>
    <row r="4">
      <c r="A4" s="4" t="inlineStr">
        <is>
          <t>SCHEDULE OF DISAGGREGATE OF REVENUE FROM CONTRACTS FOR SALE WITH CUSTOMERS BY GEOGRAPHIC LOCATION</t>
        </is>
      </c>
      <c r="B4" s="4" t="inlineStr">
        <is>
          <t xml:space="preserve">SCHEDULE
OF DISAGGREGATE OF REVENUE FROM CONTRACTS FOR SALE WITH CUSTOMERS BY GEOGRAPHIC LOCATION
For
the Year Ended October 31, 2021
Marine Marine
Technology Engineering Grand
Business Business Total
Disaggregation of Total Net Sales
Revenues
Primary Geographical Markets
Americas $ 3,434,552 $ 2,188,812 5,623,364
Europe 5,623,227 3,338,493 8,961,720
Australia/Asia 5,867,710 - 5,867,710
Middle
East/Africa 878,733 - 878,733
Total Revenues 15,804,222 5,527,305 21,331,527
Major Goods/Service Lines
Equipment Sales $ 10,914,124 $ 1,421,614 12,335,738
Equipment Rentals 2,324,773 - 2,324,773
Software Sales 669,968 - 669,968
Engineering Parts - 3,239,866 3,239,866
Services 1,895,357 865,825 2,761,182
Total Revenues 15,804,222 5,527,305 21,331,527
Goods transferred at a
point in time $ 11,588,099 $ 1,421,614 13,009,713
Services
transferred over time 4,216,123 4,105,691 8,321,814
Total Revenues 15,804,222 5,527,305 21,331,527 CODA
OCTOPUS GROUP, INC. Notes
to the Consolidated Financial Statements October
31, 2021 and 2020 NOTE
13 - DISAGGREGATION OF REVENUE (Continued)
For
the Year Ended October 31, 2020
Marine Marine
Technology Engineering Grand
Business Business Total
Disaggregation of Total Net Sales
Revenues
Primary Geographical Markets
Americas $ 3,001,860 $ 5,776,674 $ 8,778,534
Europe 1,880,458 2,988,955 4,869,413
Australia/Asia 6,255,510 - 6,255,510
Middle
East/Africa 140,353 - 140,353
Total Revenues $ 11,278,181 $ 8,765,629 $ 20,043,810
Major Goods/Service Lines
Equipment Sales $ 7,183,580 $ 230,060 $ 7,413,640
Equipment Rentals 1,361,151 - 1,361,151
Software Sales 453,638 - 453,638
Engineering Parts - 7,299,879 7,299,879
Services 2,279,812 1,235,690 3,515,502
Total Revenues $ 11,278,181 $ 8,765,629 $ 20,043,810
Goods transferred at a
point in time $ 7,484,414 $ 160,537 $ 7,644,951
Services
transferred over time 3,793,767 8,605,092 12,398,859
Total Revenues $ 11,278,181 $ 8,765,629 $ 20,043,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NENTS OF INVENTORY (Details) - USD ($)</t>
        </is>
      </c>
      <c r="B1" s="2" t="inlineStr">
        <is>
          <t>Oct. 31, 2021</t>
        </is>
      </c>
      <c r="C1" s="2" t="inlineStr">
        <is>
          <t>Oct. 31, 2020</t>
        </is>
      </c>
    </row>
    <row r="2">
      <c r="A2" s="3" t="inlineStr">
        <is>
          <t>Accounting Policies [Abstract]</t>
        </is>
      </c>
    </row>
    <row r="3">
      <c r="A3" s="4" t="inlineStr">
        <is>
          <t>Raw materials and parts</t>
        </is>
      </c>
      <c r="B3" s="5" t="n">
        <v>7525419</v>
      </c>
      <c r="C3" s="5" t="n">
        <v>7322688</v>
      </c>
    </row>
    <row r="4">
      <c r="A4" s="4" t="inlineStr">
        <is>
          <t>Work in progress</t>
        </is>
      </c>
      <c r="B4" s="6" t="n">
        <v>919619</v>
      </c>
      <c r="C4" s="6" t="n">
        <v>698756</v>
      </c>
    </row>
    <row r="5">
      <c r="A5" s="4" t="inlineStr">
        <is>
          <t>Finished goods</t>
        </is>
      </c>
      <c r="B5" s="6" t="n">
        <v>2246139</v>
      </c>
      <c r="C5" s="6" t="n">
        <v>1120829</v>
      </c>
    </row>
    <row r="6">
      <c r="A6" s="4" t="inlineStr">
        <is>
          <t>Total Inventory</t>
        </is>
      </c>
      <c r="B6" s="5" t="n">
        <v>10691177</v>
      </c>
      <c r="C6" s="5" t="n">
        <v>9142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Oct. 31, 2021</t>
        </is>
      </c>
      <c r="C2" s="2" t="inlineStr">
        <is>
          <t>Oct. 31, 2020</t>
        </is>
      </c>
    </row>
    <row r="3">
      <c r="A3" s="3" t="inlineStr">
        <is>
          <t>Accounting Policies [Abstract]</t>
        </is>
      </c>
    </row>
    <row r="4">
      <c r="A4" s="4" t="inlineStr">
        <is>
          <t>Net Income</t>
        </is>
      </c>
      <c r="B4" s="5" t="n">
        <v>4947765</v>
      </c>
      <c r="C4" s="5" t="n">
        <v>3343585</v>
      </c>
    </row>
    <row r="5">
      <c r="A5" s="4" t="inlineStr">
        <is>
          <t>Basic weighted average common shares outstanding</t>
        </is>
      </c>
      <c r="B5" s="6" t="n">
        <v>10804074</v>
      </c>
      <c r="C5" s="6" t="n">
        <v>10733799</v>
      </c>
    </row>
    <row r="6">
      <c r="A6" s="4" t="inlineStr">
        <is>
          <t>Unused portion of options and restricted stock awards</t>
        </is>
      </c>
      <c r="B6" s="6" t="n">
        <v>505666</v>
      </c>
      <c r="C6" s="6" t="n">
        <v>561000</v>
      </c>
    </row>
    <row r="7">
      <c r="A7" s="4" t="inlineStr">
        <is>
          <t>Diluted outstanding shares</t>
        </is>
      </c>
      <c r="B7" s="6" t="n">
        <v>11309740</v>
      </c>
      <c r="C7" s="6" t="n">
        <v>11294799</v>
      </c>
    </row>
    <row r="8">
      <c r="A8" s="4" t="inlineStr">
        <is>
          <t>Basic</t>
        </is>
      </c>
      <c r="B8" s="8" t="n">
        <v>0.46</v>
      </c>
      <c r="C8" s="8" t="n">
        <v>0.31</v>
      </c>
    </row>
    <row r="9">
      <c r="A9" s="4" t="inlineStr">
        <is>
          <t>Diluted</t>
        </is>
      </c>
      <c r="B9" s="8" t="n">
        <v>0.44</v>
      </c>
      <c r="C9" s="8"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OTHER INCOME (Details) - USD ($)</t>
        </is>
      </c>
      <c r="B1" s="2" t="inlineStr">
        <is>
          <t>12 Months Ended</t>
        </is>
      </c>
    </row>
    <row r="2">
      <c r="B2" s="2" t="inlineStr">
        <is>
          <t>Oct. 31, 2021</t>
        </is>
      </c>
      <c r="C2" s="2" t="inlineStr">
        <is>
          <t>Oct. 31, 2020</t>
        </is>
      </c>
    </row>
    <row r="3">
      <c r="A3" s="3" t="inlineStr">
        <is>
          <t>Accounting Policies [Abstract]</t>
        </is>
      </c>
    </row>
    <row r="4">
      <c r="A4" s="4" t="inlineStr">
        <is>
          <t>PPP Loans</t>
        </is>
      </c>
      <c r="B4" s="5" t="n">
        <v>648872</v>
      </c>
      <c r="C4" s="5" t="n">
        <v>648871</v>
      </c>
    </row>
    <row r="5">
      <c r="A5" s="4" t="inlineStr">
        <is>
          <t>Employee Retention Credits payroll tax credits</t>
        </is>
      </c>
      <c r="B5" s="6" t="n">
        <v>701568</v>
      </c>
      <c r="C5" s="4" t="inlineStr">
        <is>
          <t xml:space="preserve"> </t>
        </is>
      </c>
    </row>
    <row r="6">
      <c r="A6" s="4" t="inlineStr">
        <is>
          <t>Other income</t>
        </is>
      </c>
      <c r="B6" s="6" t="n">
        <v>84942</v>
      </c>
      <c r="C6" s="6" t="n">
        <v>19374</v>
      </c>
    </row>
    <row r="7">
      <c r="A7" s="4" t="inlineStr">
        <is>
          <t>Total Other Income, net</t>
        </is>
      </c>
      <c r="B7" s="5" t="n">
        <v>1435382</v>
      </c>
      <c r="C7" s="5" t="n">
        <v>6682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ACCOUNTING POLICIES (Details Narrative) - USD ($)</t>
        </is>
      </c>
      <c r="B1" s="2" t="inlineStr">
        <is>
          <t>12 Months Ended</t>
        </is>
      </c>
    </row>
    <row r="2">
      <c r="B2" s="2" t="inlineStr">
        <is>
          <t>Oct. 31, 2021</t>
        </is>
      </c>
      <c r="C2" s="2" t="inlineStr">
        <is>
          <t>Oct. 31, 2020</t>
        </is>
      </c>
    </row>
    <row r="3">
      <c r="A3" s="3" t="inlineStr">
        <is>
          <t>Property, Plant and Equipment [Line Items]</t>
        </is>
      </c>
    </row>
    <row r="4">
      <c r="A4" s="4" t="inlineStr">
        <is>
          <t>Allowance for doubtful accounts receivable</t>
        </is>
      </c>
      <c r="B4" s="5" t="n">
        <v>0</v>
      </c>
      <c r="C4" s="5" t="n">
        <v>47807</v>
      </c>
    </row>
    <row r="5">
      <c r="A5" s="4" t="inlineStr">
        <is>
          <t>Depreciation cost of goods sold allocation percentage</t>
        </is>
      </c>
      <c r="B5" s="4" t="inlineStr">
        <is>
          <t>70.00%</t>
        </is>
      </c>
    </row>
    <row r="6">
      <c r="A6" s="4" t="inlineStr">
        <is>
          <t>Advertising Expense</t>
        </is>
      </c>
      <c r="B6" s="5" t="n">
        <v>5042</v>
      </c>
      <c r="C6" s="6" t="n">
        <v>4884</v>
      </c>
    </row>
    <row r="7">
      <c r="A7" s="4" t="inlineStr">
        <is>
          <t>Deferred commissions</t>
        </is>
      </c>
      <c r="B7" s="6" t="n">
        <v>0</v>
      </c>
      <c r="C7" s="6" t="n">
        <v>3884</v>
      </c>
    </row>
    <row r="8">
      <c r="A8" s="4" t="inlineStr">
        <is>
          <t>Amortization expense</t>
        </is>
      </c>
      <c r="B8" s="6" t="n">
        <v>3884</v>
      </c>
      <c r="C8" s="6" t="n">
        <v>125284</v>
      </c>
    </row>
    <row r="9">
      <c r="A9" s="4" t="inlineStr">
        <is>
          <t>Unbilled receivables</t>
        </is>
      </c>
      <c r="B9" s="6" t="n">
        <v>1080384</v>
      </c>
      <c r="C9" s="6" t="n">
        <v>861300</v>
      </c>
    </row>
    <row r="10">
      <c r="A10" s="4" t="inlineStr">
        <is>
          <t>Deferred revenue</t>
        </is>
      </c>
      <c r="B10" s="6" t="n">
        <v>1879790</v>
      </c>
      <c r="C10" s="6" t="n">
        <v>989588</v>
      </c>
    </row>
    <row r="11">
      <c r="A11" s="4" t="inlineStr">
        <is>
          <t>Component of deferred revenue</t>
        </is>
      </c>
      <c r="B11" s="5" t="n">
        <v>277937</v>
      </c>
      <c r="C11" s="6" t="n">
        <v>211888</v>
      </c>
    </row>
    <row r="12">
      <c r="A12" s="4" t="inlineStr">
        <is>
          <t>Finite lived intangible asset amortization period</t>
        </is>
      </c>
      <c r="B12" s="4" t="inlineStr">
        <is>
          <t>Customer
relationships, non-compete agreements, patents and licenses are being amortized on a straight-line basis over periods of 2 to 15 years.</t>
        </is>
      </c>
    </row>
    <row r="13">
      <c r="A13" s="4" t="inlineStr">
        <is>
          <t>Impairment charges on goodwill and intangible assets</t>
        </is>
      </c>
      <c r="B13" s="5" t="n">
        <v>0</v>
      </c>
      <c r="C13" s="6" t="n">
        <v>0</v>
      </c>
    </row>
    <row r="14">
      <c r="A14" s="4" t="inlineStr">
        <is>
          <t>Impairment, Long-Lived Asset, Held-for-Use</t>
        </is>
      </c>
      <c r="B14" s="6" t="n">
        <v>0</v>
      </c>
      <c r="C14" s="6" t="n">
        <v>0</v>
      </c>
    </row>
    <row r="15">
      <c r="A15" s="4" t="inlineStr">
        <is>
          <t>Reduction on research and development expenses</t>
        </is>
      </c>
      <c r="B15" s="5" t="n">
        <v>0</v>
      </c>
      <c r="C15" s="5" t="n">
        <v>0</v>
      </c>
    </row>
    <row r="16">
      <c r="A16" s="4" t="inlineStr">
        <is>
          <t>Restricted Stock [Member]</t>
        </is>
      </c>
    </row>
    <row r="17">
      <c r="A17" s="3" t="inlineStr">
        <is>
          <t>Property, Plant and Equipment [Line Items]</t>
        </is>
      </c>
    </row>
    <row r="18">
      <c r="A18" s="4" t="inlineStr">
        <is>
          <t>Share-based Compensation Arrangement by Share-based Payment Award, Award Vesting Period</t>
        </is>
      </c>
      <c r="B18" s="4" t="inlineStr">
        <is>
          <t>11 months</t>
        </is>
      </c>
    </row>
    <row r="19">
      <c r="A19" s="4" t="inlineStr">
        <is>
          <t>Minimum [Member] | Options Held [Member]</t>
        </is>
      </c>
    </row>
    <row r="20">
      <c r="A20" s="3" t="inlineStr">
        <is>
          <t>Property, Plant and Equipment [Line Items]</t>
        </is>
      </c>
    </row>
    <row r="21">
      <c r="A21" s="4" t="inlineStr">
        <is>
          <t>Share-based Compensation Arrangement by Share-based Payment Award, Award Vesting Period</t>
        </is>
      </c>
      <c r="B21" s="4" t="inlineStr">
        <is>
          <t>5 months</t>
        </is>
      </c>
    </row>
    <row r="22">
      <c r="A22" s="4" t="inlineStr">
        <is>
          <t>Maximum [Member] | Options Held [Member]</t>
        </is>
      </c>
    </row>
    <row r="23">
      <c r="A23" s="3" t="inlineStr">
        <is>
          <t>Property, Plant and Equipment [Line Items]</t>
        </is>
      </c>
    </row>
    <row r="24">
      <c r="A24" s="4" t="inlineStr">
        <is>
          <t>Share-based Compensation Arrangement by Share-based Payment Award, Award Vesting Period</t>
        </is>
      </c>
      <c r="B24" s="4" t="inlineStr">
        <is>
          <t>17 months</t>
        </is>
      </c>
    </row>
    <row r="25">
      <c r="A25" s="4" t="inlineStr">
        <is>
          <t>Equipment [Member] | Minimum [Member]</t>
        </is>
      </c>
    </row>
    <row r="26">
      <c r="A26" s="3" t="inlineStr">
        <is>
          <t>Property, Plant and Equipment [Line Items]</t>
        </is>
      </c>
    </row>
    <row r="27">
      <c r="A27" s="4" t="inlineStr">
        <is>
          <t>Property, Plant and Equipment, Useful Life</t>
        </is>
      </c>
      <c r="B27" s="4" t="inlineStr">
        <is>
          <t>3 years</t>
        </is>
      </c>
    </row>
    <row r="28">
      <c r="A28" s="4" t="inlineStr">
        <is>
          <t>Equipment [Member] | Maximum [Member]</t>
        </is>
      </c>
    </row>
    <row r="29">
      <c r="A29" s="3" t="inlineStr">
        <is>
          <t>Property, Plant and Equipment [Line Items]</t>
        </is>
      </c>
    </row>
    <row r="30">
      <c r="A30" s="4" t="inlineStr">
        <is>
          <t>Property, Plant and Equipment, Useful Life</t>
        </is>
      </c>
      <c r="B30" s="4" t="inlineStr">
        <is>
          <t>5 years</t>
        </is>
      </c>
    </row>
    <row r="31">
      <c r="A31" s="4" t="inlineStr">
        <is>
          <t>Building [Member]</t>
        </is>
      </c>
    </row>
    <row r="32">
      <c r="A32" s="3" t="inlineStr">
        <is>
          <t>Property, Plant and Equipment [Line Items]</t>
        </is>
      </c>
    </row>
    <row r="33">
      <c r="A33" s="4" t="inlineStr">
        <is>
          <t>Property, Plant and Equipment, Estimated Useful Lives</t>
        </is>
      </c>
      <c r="B33" s="4" t="inlineStr">
        <is>
          <t>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IDENTIFIABLE INTANGIBLE ASSETS (Details) - USD ($)</t>
        </is>
      </c>
      <c r="B1" s="2" t="inlineStr">
        <is>
          <t>Oct. 31, 2021</t>
        </is>
      </c>
      <c r="C1" s="2" t="inlineStr">
        <is>
          <t>Oct. 31, 2020</t>
        </is>
      </c>
    </row>
    <row r="2">
      <c r="A2" s="3" t="inlineStr">
        <is>
          <t>Finite-Lived Intangible Assets [Line Items]</t>
        </is>
      </c>
    </row>
    <row r="3">
      <c r="A3" s="4" t="inlineStr">
        <is>
          <t>Total identifiable intangible assets - gross carrying value</t>
        </is>
      </c>
      <c r="B3" s="5" t="n">
        <v>1504986</v>
      </c>
      <c r="C3" s="5" t="n">
        <v>1391676</v>
      </c>
    </row>
    <row r="4">
      <c r="A4" s="4" t="inlineStr">
        <is>
          <t>Less: accumulated amortization</t>
        </is>
      </c>
      <c r="B4" s="6" t="n">
        <v>-1092711</v>
      </c>
      <c r="C4" s="6" t="n">
        <v>-1042332</v>
      </c>
    </row>
    <row r="5">
      <c r="A5" s="4" t="inlineStr">
        <is>
          <t>Total intangible assets, net</t>
        </is>
      </c>
      <c r="B5" s="6" t="n">
        <v>412275</v>
      </c>
      <c r="C5" s="6" t="n">
        <v>349344</v>
      </c>
    </row>
    <row r="6">
      <c r="A6" s="4" t="inlineStr">
        <is>
          <t>Customer Relationships [Member]</t>
        </is>
      </c>
    </row>
    <row r="7">
      <c r="A7" s="3" t="inlineStr">
        <is>
          <t>Finite-Lived Intangible Assets [Line Items]</t>
        </is>
      </c>
    </row>
    <row r="8">
      <c r="A8" s="4" t="inlineStr">
        <is>
          <t>Total identifiable intangible assets - gross carrying value</t>
        </is>
      </c>
      <c r="B8" s="6" t="n">
        <v>720592</v>
      </c>
      <c r="C8" s="6" t="n">
        <v>720592</v>
      </c>
    </row>
    <row r="9">
      <c r="A9" s="4" t="inlineStr">
        <is>
          <t>Noncompete Agreements [Member]</t>
        </is>
      </c>
    </row>
    <row r="10">
      <c r="A10" s="3" t="inlineStr">
        <is>
          <t>Finite-Lived Intangible Assets [Line Items]</t>
        </is>
      </c>
    </row>
    <row r="11">
      <c r="A11" s="4" t="inlineStr">
        <is>
          <t>Total identifiable intangible assets - gross carrying value</t>
        </is>
      </c>
      <c r="B11" s="6" t="n">
        <v>198911</v>
      </c>
      <c r="C11" s="6" t="n">
        <v>198911</v>
      </c>
    </row>
    <row r="12">
      <c r="A12" s="4" t="inlineStr">
        <is>
          <t>Patents and Other [Member]</t>
        </is>
      </c>
    </row>
    <row r="13">
      <c r="A13" s="3" t="inlineStr">
        <is>
          <t>Finite-Lived Intangible Assets [Line Items]</t>
        </is>
      </c>
    </row>
    <row r="14">
      <c r="A14" s="4" t="inlineStr">
        <is>
          <t>Total identifiable intangible assets - gross carrying value</t>
        </is>
      </c>
      <c r="B14" s="5" t="n">
        <v>585483</v>
      </c>
      <c r="C14" s="5" t="n">
        <v>4721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Unaudited) - USD ($)</t>
        </is>
      </c>
      <c r="B1" s="2" t="inlineStr">
        <is>
          <t>12 Months Ended</t>
        </is>
      </c>
    </row>
    <row r="2">
      <c r="B2" s="2" t="inlineStr">
        <is>
          <t>Oct. 31, 2021</t>
        </is>
      </c>
      <c r="C2" s="2" t="inlineStr">
        <is>
          <t>Oct. 31, 2020</t>
        </is>
      </c>
    </row>
    <row r="3">
      <c r="A3" s="3" t="inlineStr">
        <is>
          <t>Income Statement [Abstract]</t>
        </is>
      </c>
    </row>
    <row r="4">
      <c r="A4" s="4" t="inlineStr">
        <is>
          <t>Net Revenues</t>
        </is>
      </c>
      <c r="B4" s="5" t="n">
        <v>21331527</v>
      </c>
      <c r="C4" s="5" t="n">
        <v>20043810</v>
      </c>
    </row>
    <row r="5">
      <c r="A5" s="4" t="inlineStr">
        <is>
          <t>Cost of Revenues</t>
        </is>
      </c>
      <c r="B5" s="6" t="n">
        <v>6561809</v>
      </c>
      <c r="C5" s="6" t="n">
        <v>7314362</v>
      </c>
    </row>
    <row r="6">
      <c r="A6" s="4" t="inlineStr">
        <is>
          <t>Gross Profit</t>
        </is>
      </c>
      <c r="B6" s="6" t="n">
        <v>14769718</v>
      </c>
      <c r="C6" s="6" t="n">
        <v>12729448</v>
      </c>
    </row>
    <row r="7">
      <c r="A7" s="3" t="inlineStr">
        <is>
          <t>OPERATING EXPENSES</t>
        </is>
      </c>
    </row>
    <row r="8">
      <c r="A8" s="4" t="inlineStr">
        <is>
          <t>Research &amp; Development</t>
        </is>
      </c>
      <c r="B8" s="6" t="n">
        <v>2982676</v>
      </c>
      <c r="C8" s="6" t="n">
        <v>3188389</v>
      </c>
    </row>
    <row r="9">
      <c r="A9" s="4" t="inlineStr">
        <is>
          <t>Selling, General &amp; Administrative</t>
        </is>
      </c>
      <c r="B9" s="6" t="n">
        <v>7915575</v>
      </c>
      <c r="C9" s="6" t="n">
        <v>6737294</v>
      </c>
    </row>
    <row r="10">
      <c r="A10" s="4" t="inlineStr">
        <is>
          <t>Total Operating Expenses</t>
        </is>
      </c>
      <c r="B10" s="6" t="n">
        <v>10898251</v>
      </c>
      <c r="C10" s="6" t="n">
        <v>9925683</v>
      </c>
    </row>
    <row r="11">
      <c r="A11" s="4" t="inlineStr">
        <is>
          <t>INCOME FROM OPERATIONS</t>
        </is>
      </c>
      <c r="B11" s="6" t="n">
        <v>3871467</v>
      </c>
      <c r="C11" s="6" t="n">
        <v>2803765</v>
      </c>
    </row>
    <row r="12">
      <c r="A12" s="3" t="inlineStr">
        <is>
          <t>OTHER INCOME</t>
        </is>
      </c>
    </row>
    <row r="13">
      <c r="A13" s="4" t="inlineStr">
        <is>
          <t>Other Income</t>
        </is>
      </c>
      <c r="B13" s="6" t="n">
        <v>1435382</v>
      </c>
      <c r="C13" s="6" t="n">
        <v>668245</v>
      </c>
    </row>
    <row r="14">
      <c r="A14" s="4" t="inlineStr">
        <is>
          <t>Interest Expense</t>
        </is>
      </c>
      <c r="B14" s="6" t="n">
        <v>-53605</v>
      </c>
      <c r="C14" s="6" t="n">
        <v>-70203</v>
      </c>
    </row>
    <row r="15">
      <c r="A15" s="4" t="inlineStr">
        <is>
          <t>Total Other Income</t>
        </is>
      </c>
      <c r="B15" s="6" t="n">
        <v>1381777</v>
      </c>
      <c r="C15" s="6" t="n">
        <v>598042</v>
      </c>
    </row>
    <row r="16">
      <c r="A16" s="4" t="inlineStr">
        <is>
          <t>INCOME BEFORE INCOME TAX EXPENSE</t>
        </is>
      </c>
      <c r="B16" s="6" t="n">
        <v>5253244</v>
      </c>
      <c r="C16" s="6" t="n">
        <v>3401807</v>
      </c>
    </row>
    <row r="17">
      <c r="A17" s="3" t="inlineStr">
        <is>
          <t>INCOME TAX BENEFIT (EXPENSE)</t>
        </is>
      </c>
    </row>
    <row r="18">
      <c r="A18" s="4" t="inlineStr">
        <is>
          <t>Current Tax (Expense) Benefit</t>
        </is>
      </c>
      <c r="B18" s="6" t="n">
        <v>-16592</v>
      </c>
      <c r="C18" s="6" t="n">
        <v>50663</v>
      </c>
    </row>
    <row r="19">
      <c r="A19" s="4" t="inlineStr">
        <is>
          <t>Deferred Tax Expense</t>
        </is>
      </c>
      <c r="B19" s="6" t="n">
        <v>-288887</v>
      </c>
      <c r="C19" s="6" t="n">
        <v>-108885</v>
      </c>
    </row>
    <row r="20">
      <c r="A20" s="4" t="inlineStr">
        <is>
          <t>Total Income Tax Expense</t>
        </is>
      </c>
      <c r="B20" s="6" t="n">
        <v>-305479</v>
      </c>
      <c r="C20" s="6" t="n">
        <v>-58222</v>
      </c>
    </row>
    <row r="21">
      <c r="A21" s="4" t="inlineStr">
        <is>
          <t>NET INCOME</t>
        </is>
      </c>
      <c r="B21" s="5" t="n">
        <v>4947765</v>
      </c>
      <c r="C21" s="5" t="n">
        <v>3343585</v>
      </c>
    </row>
    <row r="22">
      <c r="A22" s="3" t="inlineStr">
        <is>
          <t>NET INCOME PER SHARE:</t>
        </is>
      </c>
    </row>
    <row r="23">
      <c r="A23" s="4" t="inlineStr">
        <is>
          <t>Basic</t>
        </is>
      </c>
      <c r="B23" s="8" t="n">
        <v>0.46</v>
      </c>
      <c r="C23" s="8" t="n">
        <v>0.31</v>
      </c>
    </row>
    <row r="24">
      <c r="A24" s="4" t="inlineStr">
        <is>
          <t>Diluted</t>
        </is>
      </c>
      <c r="B24" s="8" t="n">
        <v>0.44</v>
      </c>
      <c r="C24" s="8" t="n">
        <v>0.3</v>
      </c>
    </row>
    <row r="25">
      <c r="A25" s="3" t="inlineStr">
        <is>
          <t>WEIGHTED AVERAGE SHARES:</t>
        </is>
      </c>
    </row>
    <row r="26">
      <c r="A26" s="4" t="inlineStr">
        <is>
          <t>Basic</t>
        </is>
      </c>
      <c r="B26" s="6" t="n">
        <v>10804074</v>
      </c>
      <c r="C26" s="6" t="n">
        <v>10733799</v>
      </c>
    </row>
    <row r="27">
      <c r="A27" s="4" t="inlineStr">
        <is>
          <t>Diluted</t>
        </is>
      </c>
      <c r="B27" s="6" t="n">
        <v>11309740</v>
      </c>
      <c r="C27" s="6" t="n">
        <v>11294799</v>
      </c>
    </row>
    <row r="28">
      <c r="A28" s="4" t="inlineStr">
        <is>
          <t>Foreign Currency Translation Adjustment</t>
        </is>
      </c>
      <c r="B28" s="5" t="n">
        <v>654219</v>
      </c>
      <c r="C28" s="5" t="n">
        <v>-185870</v>
      </c>
    </row>
    <row r="29">
      <c r="A29" s="4" t="inlineStr">
        <is>
          <t>Total Other Comprehensive Income (Loss)</t>
        </is>
      </c>
      <c r="B29" s="6" t="n">
        <v>654219</v>
      </c>
      <c r="C29" s="6" t="n">
        <v>-185870</v>
      </c>
    </row>
    <row r="30">
      <c r="A30" s="4" t="inlineStr">
        <is>
          <t>COMPREHENSIVE INCOME</t>
        </is>
      </c>
      <c r="B30" s="5" t="n">
        <v>5601984</v>
      </c>
      <c r="C30" s="5" t="n">
        <v>3157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CARRYING VALUE OF IDENTIFIABLE INTANGIBLE ASSETS (Details) (Parenthetical)</t>
        </is>
      </c>
      <c r="B1" s="2" t="inlineStr">
        <is>
          <t>12 Months Ended</t>
        </is>
      </c>
    </row>
    <row r="2">
      <c r="B2" s="2" t="inlineStr">
        <is>
          <t>Oct. 31, 2021</t>
        </is>
      </c>
    </row>
    <row r="3">
      <c r="A3" s="4" t="inlineStr">
        <is>
          <t>Customer Relationships [Member]</t>
        </is>
      </c>
    </row>
    <row r="4">
      <c r="A4" s="3" t="inlineStr">
        <is>
          <t>Finite-Lived Intangible Assets [Line Items]</t>
        </is>
      </c>
    </row>
    <row r="5">
      <c r="A5" s="4" t="inlineStr">
        <is>
          <t>Weighted average lives of intangible assets</t>
        </is>
      </c>
      <c r="B5" s="4" t="inlineStr">
        <is>
          <t>10 years</t>
        </is>
      </c>
    </row>
    <row r="6">
      <c r="A6" s="4" t="inlineStr">
        <is>
          <t>Noncompete Agreements [Member]</t>
        </is>
      </c>
    </row>
    <row r="7">
      <c r="A7" s="3" t="inlineStr">
        <is>
          <t>Finite-Lived Intangible Assets [Line Items]</t>
        </is>
      </c>
    </row>
    <row r="8">
      <c r="A8" s="4" t="inlineStr">
        <is>
          <t>Weighted average lives of intangible assets</t>
        </is>
      </c>
      <c r="B8" s="4" t="inlineStr">
        <is>
          <t>3 years</t>
        </is>
      </c>
    </row>
    <row r="9">
      <c r="A9" s="4" t="inlineStr">
        <is>
          <t>Patents and Other [Member]</t>
        </is>
      </c>
    </row>
    <row r="10">
      <c r="A10" s="3" t="inlineStr">
        <is>
          <t>Finite-Lived Intangible Assets [Line Items]</t>
        </is>
      </c>
    </row>
    <row r="11">
      <c r="A11" s="4" t="inlineStr">
        <is>
          <t>Weighted average lives of intangible assets</t>
        </is>
      </c>
      <c r="B11"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CHEDULE OF ESTIMATED FUTURE AMORTIZATION EXPENSES (Details)</t>
        </is>
      </c>
      <c r="B1" s="2" t="inlineStr">
        <is>
          <t>Oct. 31, 2021USD ($)</t>
        </is>
      </c>
    </row>
    <row r="2">
      <c r="A2" s="3" t="inlineStr">
        <is>
          <t>Goodwill and Intangible Assets Disclosure [Abstract]</t>
        </is>
      </c>
    </row>
    <row r="3">
      <c r="A3" s="4" t="inlineStr">
        <is>
          <t>2022</t>
        </is>
      </c>
      <c r="B3" s="5" t="n">
        <v>54429</v>
      </c>
    </row>
    <row r="4">
      <c r="A4" s="4" t="inlineStr">
        <is>
          <t>2023</t>
        </is>
      </c>
      <c r="B4" s="6" t="n">
        <v>52089</v>
      </c>
    </row>
    <row r="5">
      <c r="A5" s="4" t="inlineStr">
        <is>
          <t>2024</t>
        </is>
      </c>
      <c r="B5" s="6" t="n">
        <v>42877</v>
      </c>
    </row>
    <row r="6">
      <c r="A6" s="4" t="inlineStr">
        <is>
          <t>2025</t>
        </is>
      </c>
      <c r="B6" s="6" t="n">
        <v>27533</v>
      </c>
    </row>
    <row r="7">
      <c r="A7" s="4" t="inlineStr">
        <is>
          <t>2026</t>
        </is>
      </c>
      <c r="B7" s="6" t="n">
        <v>24442</v>
      </c>
    </row>
    <row r="8">
      <c r="A8" s="4" t="inlineStr">
        <is>
          <t>Thereafter</t>
        </is>
      </c>
      <c r="B8" s="6" t="n">
        <v>210905</v>
      </c>
    </row>
    <row r="9">
      <c r="A9" s="4" t="inlineStr">
        <is>
          <t>Totals</t>
        </is>
      </c>
      <c r="B9" s="5" t="n">
        <v>412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Oct. 31, 2021</t>
        </is>
      </c>
      <c r="C1" s="2" t="inlineStr">
        <is>
          <t>Oct. 31, 2020</t>
        </is>
      </c>
    </row>
    <row r="2">
      <c r="A2" s="4" t="inlineStr">
        <is>
          <t>Total Goodwill</t>
        </is>
      </c>
      <c r="B2" s="5" t="n">
        <v>3382108</v>
      </c>
      <c r="C2" s="5" t="n">
        <v>3382108</v>
      </c>
    </row>
    <row r="3">
      <c r="A3" s="4" t="inlineStr">
        <is>
          <t>Coda Octopus Colmek, Inc. [Member]</t>
        </is>
      </c>
    </row>
    <row r="4">
      <c r="A4" s="4" t="inlineStr">
        <is>
          <t>Total Goodwill</t>
        </is>
      </c>
      <c r="B4" s="6" t="n">
        <v>2038669</v>
      </c>
      <c r="C4" s="6" t="n">
        <v>2038669</v>
      </c>
    </row>
    <row r="5">
      <c r="A5" s="4" t="inlineStr">
        <is>
          <t>Coda Octopus Products, Ltd [Member]</t>
        </is>
      </c>
    </row>
    <row r="6">
      <c r="A6" s="4" t="inlineStr">
        <is>
          <t>Total Goodwill</t>
        </is>
      </c>
      <c r="B6" s="6" t="n">
        <v>62315</v>
      </c>
      <c r="C6" s="6" t="n">
        <v>62315</v>
      </c>
    </row>
    <row r="7">
      <c r="A7" s="4" t="inlineStr">
        <is>
          <t>Coda Octopus Martech, Ltd [Member]</t>
        </is>
      </c>
    </row>
    <row r="8">
      <c r="A8" s="4" t="inlineStr">
        <is>
          <t>Total Goodwill</t>
        </is>
      </c>
      <c r="B8" s="5" t="n">
        <v>1281124</v>
      </c>
      <c r="C8" s="5" t="n">
        <v>1281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Oct. 31, 2021</t>
        </is>
      </c>
      <c r="C2" s="2" t="inlineStr">
        <is>
          <t>Oct. 31, 2020</t>
        </is>
      </c>
    </row>
    <row r="3">
      <c r="A3" s="3" t="inlineStr">
        <is>
          <t>Goodwill and Intangible Assets Disclosure [Abstract]</t>
        </is>
      </c>
    </row>
    <row r="4">
      <c r="A4" s="4" t="inlineStr">
        <is>
          <t>Amortization of intangible assets</t>
        </is>
      </c>
      <c r="B4" s="5" t="n">
        <v>50379</v>
      </c>
      <c r="C4" s="5" t="n">
        <v>446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Oct. 31, 2021</t>
        </is>
      </c>
      <c r="C1" s="2" t="inlineStr">
        <is>
          <t>Oct. 31, 2020</t>
        </is>
      </c>
    </row>
    <row r="2">
      <c r="A2" s="3" t="inlineStr">
        <is>
          <t>Property, Plant and Equipment [Line Items]</t>
        </is>
      </c>
    </row>
    <row r="3">
      <c r="A3" s="4" t="inlineStr">
        <is>
          <t>Totals</t>
        </is>
      </c>
      <c r="B3" s="5" t="n">
        <v>10665602</v>
      </c>
      <c r="C3" s="5" t="n">
        <v>10067007</v>
      </c>
    </row>
    <row r="4">
      <c r="A4" s="4" t="inlineStr">
        <is>
          <t>Less: accumulated depreciation</t>
        </is>
      </c>
      <c r="B4" s="6" t="n">
        <v>-4628501</v>
      </c>
      <c r="C4" s="6" t="n">
        <v>-4007107</v>
      </c>
    </row>
    <row r="5">
      <c r="A5" s="4" t="inlineStr">
        <is>
          <t>Total Property and Equipment, net</t>
        </is>
      </c>
      <c r="B5" s="6" t="n">
        <v>6037101</v>
      </c>
      <c r="C5" s="6" t="n">
        <v>6059900</v>
      </c>
    </row>
    <row r="6">
      <c r="A6" s="4" t="inlineStr">
        <is>
          <t>Building [Member]</t>
        </is>
      </c>
    </row>
    <row r="7">
      <c r="A7" s="3" t="inlineStr">
        <is>
          <t>Property, Plant and Equipment [Line Items]</t>
        </is>
      </c>
    </row>
    <row r="8">
      <c r="A8" s="4" t="inlineStr">
        <is>
          <t>Totals</t>
        </is>
      </c>
      <c r="B8" s="6" t="n">
        <v>5298028</v>
      </c>
      <c r="C8" s="6" t="n">
        <v>5103324</v>
      </c>
    </row>
    <row r="9">
      <c r="A9" s="4" t="inlineStr">
        <is>
          <t>Land [Member]</t>
        </is>
      </c>
    </row>
    <row r="10">
      <c r="A10" s="3" t="inlineStr">
        <is>
          <t>Property, Plant and Equipment [Line Items]</t>
        </is>
      </c>
    </row>
    <row r="11">
      <c r="A11" s="4" t="inlineStr">
        <is>
          <t>Totals</t>
        </is>
      </c>
      <c r="B11" s="6" t="n">
        <v>200000</v>
      </c>
      <c r="C11" s="6" t="n">
        <v>200000</v>
      </c>
    </row>
    <row r="12">
      <c r="A12" s="4" t="inlineStr">
        <is>
          <t>Office Machinery and Equipment [Member]</t>
        </is>
      </c>
    </row>
    <row r="13">
      <c r="A13" s="3" t="inlineStr">
        <is>
          <t>Property, Plant and Equipment [Line Items]</t>
        </is>
      </c>
    </row>
    <row r="14">
      <c r="A14" s="4" t="inlineStr">
        <is>
          <t>Totals</t>
        </is>
      </c>
      <c r="B14" s="6" t="n">
        <v>1622871</v>
      </c>
      <c r="C14" s="6" t="n">
        <v>2044405</v>
      </c>
    </row>
    <row r="15">
      <c r="A15" s="4" t="inlineStr">
        <is>
          <t>Rental Assets [Member]</t>
        </is>
      </c>
    </row>
    <row r="16">
      <c r="A16" s="3" t="inlineStr">
        <is>
          <t>Property, Plant and Equipment [Line Items]</t>
        </is>
      </c>
    </row>
    <row r="17">
      <c r="A17" s="4" t="inlineStr">
        <is>
          <t>Totals</t>
        </is>
      </c>
      <c r="B17" s="6" t="n">
        <v>2326486</v>
      </c>
      <c r="C17" s="6" t="n">
        <v>1531351</v>
      </c>
    </row>
    <row r="18">
      <c r="A18" s="4" t="inlineStr">
        <is>
          <t>Furniture, Fixtures and Improvements [Member]</t>
        </is>
      </c>
    </row>
    <row r="19">
      <c r="A19" s="3" t="inlineStr">
        <is>
          <t>Property, Plant and Equipment [Line Items]</t>
        </is>
      </c>
    </row>
    <row r="20">
      <c r="A20" s="4" t="inlineStr">
        <is>
          <t>Totals</t>
        </is>
      </c>
      <c r="B20" s="5" t="n">
        <v>1218217</v>
      </c>
      <c r="C20" s="5" t="n">
        <v>1187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1</t>
        </is>
      </c>
      <c r="C2" s="2" t="inlineStr">
        <is>
          <t>Oct. 31, 2020</t>
        </is>
      </c>
    </row>
    <row r="3">
      <c r="A3" s="3" t="inlineStr">
        <is>
          <t>Property, Plant and Equipment [Abstract]</t>
        </is>
      </c>
    </row>
    <row r="4">
      <c r="A4" s="4" t="inlineStr">
        <is>
          <t>Depreciation</t>
        </is>
      </c>
      <c r="B4" s="5" t="n">
        <v>873694</v>
      </c>
      <c r="C4" s="5" t="n">
        <v>7582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CURRENT ASSETS (Details) - USD ($)</t>
        </is>
      </c>
      <c r="B1" s="2" t="inlineStr">
        <is>
          <t>Oct. 31, 2021</t>
        </is>
      </c>
      <c r="C1" s="2" t="inlineStr">
        <is>
          <t>Oct. 31, 2020</t>
        </is>
      </c>
    </row>
    <row r="2">
      <c r="A2" s="3" t="inlineStr">
        <is>
          <t>Deferred Costs, Capitalized, Prepaid, and Other Assets Disclosure [Abstract]</t>
        </is>
      </c>
    </row>
    <row r="3">
      <c r="A3" s="4" t="inlineStr">
        <is>
          <t>Deposits</t>
        </is>
      </c>
      <c r="B3" s="5" t="n">
        <v>63992</v>
      </c>
      <c r="C3" s="5" t="n">
        <v>112984</v>
      </c>
    </row>
    <row r="4">
      <c r="A4" s="4" t="inlineStr">
        <is>
          <t>Tax Receivables</t>
        </is>
      </c>
      <c r="B4" s="4" t="inlineStr">
        <is>
          <t xml:space="preserve"> </t>
        </is>
      </c>
      <c r="C4" s="6" t="n">
        <v>131187</v>
      </c>
    </row>
    <row r="5">
      <c r="A5" s="4" t="inlineStr">
        <is>
          <t>Employee Retention Credit receivables</t>
        </is>
      </c>
      <c r="B5" s="6" t="n">
        <v>563627</v>
      </c>
      <c r="C5" s="4" t="inlineStr">
        <is>
          <t xml:space="preserve"> </t>
        </is>
      </c>
    </row>
    <row r="6">
      <c r="A6" s="4" t="inlineStr">
        <is>
          <t>Total Other Current Assets</t>
        </is>
      </c>
      <c r="B6" s="5" t="n">
        <v>627619</v>
      </c>
      <c r="C6" s="5" t="n">
        <v>244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 ACTIVITY (Details) - USD ($)</t>
        </is>
      </c>
      <c r="B1" s="2" t="inlineStr">
        <is>
          <t>12 Months Ended</t>
        </is>
      </c>
    </row>
    <row r="2">
      <c r="B2" s="2" t="inlineStr">
        <is>
          <t>Oct. 31, 2021</t>
        </is>
      </c>
      <c r="C2" s="2" t="inlineStr">
        <is>
          <t>Oct. 31, 2020</t>
        </is>
      </c>
    </row>
    <row r="3">
      <c r="A3" s="3" t="inlineStr">
        <is>
          <t>Equity [Abstract]</t>
        </is>
      </c>
    </row>
    <row r="4">
      <c r="A4" s="4" t="inlineStr">
        <is>
          <t>Number of stock options, outstanding</t>
        </is>
      </c>
      <c r="B4" s="6" t="n">
        <v>561000</v>
      </c>
      <c r="C4" s="4" t="inlineStr">
        <is>
          <t xml:space="preserve"> </t>
        </is>
      </c>
    </row>
    <row r="5">
      <c r="A5" s="4" t="inlineStr">
        <is>
          <t>Weighted average exercise price of options, outstanding</t>
        </is>
      </c>
      <c r="B5" s="4" t="inlineStr">
        <is>
          <t xml:space="preserve"> </t>
        </is>
      </c>
      <c r="C5" s="4" t="inlineStr">
        <is>
          <t xml:space="preserve"> </t>
        </is>
      </c>
    </row>
    <row r="6">
      <c r="A6" s="4" t="inlineStr">
        <is>
          <t>Number of nonvested stock options, outstanding</t>
        </is>
      </c>
      <c r="B6" s="6" t="n">
        <v>561000</v>
      </c>
      <c r="C6" s="4" t="inlineStr">
        <is>
          <t xml:space="preserve"> </t>
        </is>
      </c>
    </row>
    <row r="7">
      <c r="A7" s="4" t="inlineStr">
        <is>
          <t>Weighted average exercise price of nonvested options, outstanding</t>
        </is>
      </c>
      <c r="B7" s="8" t="n">
        <v>4.65</v>
      </c>
      <c r="C7" s="4" t="inlineStr">
        <is>
          <t xml:space="preserve"> </t>
        </is>
      </c>
    </row>
    <row r="8">
      <c r="A8" s="4" t="inlineStr">
        <is>
          <t>Number of stock options, granted</t>
        </is>
      </c>
      <c r="B8" s="4" t="inlineStr">
        <is>
          <t xml:space="preserve"> </t>
        </is>
      </c>
      <c r="C8" s="6" t="n">
        <v>564000</v>
      </c>
    </row>
    <row r="9">
      <c r="A9" s="4" t="inlineStr">
        <is>
          <t>Weighted average exercise price of nonvested options, granted</t>
        </is>
      </c>
      <c r="C9" s="8" t="n">
        <v>4.65</v>
      </c>
    </row>
    <row r="10">
      <c r="A10" s="4" t="inlineStr">
        <is>
          <t>Number of exercisable stock options, granted</t>
        </is>
      </c>
      <c r="C10" s="4" t="inlineStr">
        <is>
          <t xml:space="preserve"> </t>
        </is>
      </c>
    </row>
    <row r="11">
      <c r="A11" s="4" t="inlineStr">
        <is>
          <t>Weighted average exercise price of options, granted</t>
        </is>
      </c>
      <c r="C11" s="4" t="inlineStr">
        <is>
          <t xml:space="preserve"> </t>
        </is>
      </c>
    </row>
    <row r="12">
      <c r="A12" s="4" t="inlineStr">
        <is>
          <t>Number of nonvested stock options, granted</t>
        </is>
      </c>
      <c r="B12" s="4" t="inlineStr">
        <is>
          <t xml:space="preserve"> </t>
        </is>
      </c>
      <c r="C12" s="6" t="n">
        <v>564000</v>
      </c>
    </row>
    <row r="13">
      <c r="A13" s="4" t="inlineStr">
        <is>
          <t>Number of shares options, vested</t>
        </is>
      </c>
      <c r="B13" s="4" t="inlineStr">
        <is>
          <t xml:space="preserve"> </t>
        </is>
      </c>
      <c r="C13" s="4" t="inlineStr">
        <is>
          <t xml:space="preserve"> </t>
        </is>
      </c>
    </row>
    <row r="14">
      <c r="A14" s="4" t="inlineStr">
        <is>
          <t>Weighted average exercise price of options, vested</t>
        </is>
      </c>
      <c r="B14" s="8" t="n">
        <v>4.65</v>
      </c>
      <c r="C14" s="4" t="inlineStr">
        <is>
          <t xml:space="preserve"> </t>
        </is>
      </c>
    </row>
    <row r="15">
      <c r="A15" s="4" t="inlineStr">
        <is>
          <t>Weighted average exercise price of nonvested options, vested</t>
        </is>
      </c>
      <c r="B15" s="8" t="n">
        <v>4.65</v>
      </c>
      <c r="C15" s="4" t="inlineStr">
        <is>
          <t xml:space="preserve"> </t>
        </is>
      </c>
    </row>
    <row r="16">
      <c r="A16" s="4" t="inlineStr">
        <is>
          <t>Number of stock options, exercises</t>
        </is>
      </c>
      <c r="B16" s="6" t="n">
        <v>169332</v>
      </c>
      <c r="C16" s="4" t="inlineStr">
        <is>
          <t xml:space="preserve"> </t>
        </is>
      </c>
    </row>
    <row r="17">
      <c r="A17" s="4" t="inlineStr">
        <is>
          <t>Weighted average exercise price of options, exercises</t>
        </is>
      </c>
      <c r="B17" s="8" t="n">
        <v>4.65</v>
      </c>
      <c r="C17" s="4" t="inlineStr">
        <is>
          <t xml:space="preserve"> </t>
        </is>
      </c>
    </row>
    <row r="18">
      <c r="A18" s="4" t="inlineStr">
        <is>
          <t>Weighted average exercise price of options, exercises</t>
        </is>
      </c>
      <c r="B18" s="8" t="n">
        <v>4.65</v>
      </c>
      <c r="C18" s="4" t="inlineStr">
        <is>
          <t xml:space="preserve"> </t>
        </is>
      </c>
    </row>
    <row r="19">
      <c r="A19" s="4" t="inlineStr">
        <is>
          <t>Number of nonvested stock options, exercises</t>
        </is>
      </c>
      <c r="B19" s="4" t="inlineStr">
        <is>
          <t xml:space="preserve"> </t>
        </is>
      </c>
      <c r="C19" s="4" t="inlineStr">
        <is>
          <t xml:space="preserve"> </t>
        </is>
      </c>
    </row>
    <row r="20">
      <c r="A20" s="4" t="inlineStr">
        <is>
          <t>Number of stock options, forfeited or cancelled</t>
        </is>
      </c>
      <c r="B20" s="6" t="n">
        <v>-8000</v>
      </c>
      <c r="C20" s="6" t="n">
        <v>-3000</v>
      </c>
    </row>
    <row r="21">
      <c r="A21" s="4" t="inlineStr">
        <is>
          <t>Weighted average exercise price of options, forfeited or cancelled</t>
        </is>
      </c>
      <c r="B21" s="8" t="n">
        <v>4.65</v>
      </c>
      <c r="C21" s="8" t="n">
        <v>4.65</v>
      </c>
    </row>
    <row r="22">
      <c r="A22" s="4" t="inlineStr">
        <is>
          <t>Number of exercisable stock options, forfeited or cancelled</t>
        </is>
      </c>
      <c r="C22" s="4" t="inlineStr">
        <is>
          <t xml:space="preserve"> </t>
        </is>
      </c>
    </row>
    <row r="23">
      <c r="A23" s="4" t="inlineStr">
        <is>
          <t>Weighted average exercise price of options, forfeited or cancelled</t>
        </is>
      </c>
      <c r="B23" s="4" t="inlineStr">
        <is>
          <t xml:space="preserve"> </t>
        </is>
      </c>
      <c r="C23" s="4" t="inlineStr">
        <is>
          <t xml:space="preserve"> </t>
        </is>
      </c>
    </row>
    <row r="24">
      <c r="A24" s="4" t="inlineStr">
        <is>
          <t>Number of nonvested stock options, forfeited or cancelled</t>
        </is>
      </c>
      <c r="B24" s="6" t="n">
        <v>-8000</v>
      </c>
      <c r="C24" s="6" t="n">
        <v>-3000</v>
      </c>
    </row>
    <row r="25">
      <c r="A25" s="4" t="inlineStr">
        <is>
          <t>Number of stock options, outstanding</t>
        </is>
      </c>
      <c r="B25" s="8" t="n">
        <v>4.65</v>
      </c>
    </row>
    <row r="26">
      <c r="A26" s="4" t="inlineStr">
        <is>
          <t>Number of exercisable stock options, granted</t>
        </is>
      </c>
      <c r="B26" s="4" t="inlineStr">
        <is>
          <t xml:space="preserve"> </t>
        </is>
      </c>
    </row>
    <row r="27">
      <c r="A27" s="4" t="inlineStr">
        <is>
          <t>Weighted average exercise price of options, granted</t>
        </is>
      </c>
      <c r="B27" s="4" t="inlineStr">
        <is>
          <t xml:space="preserve"> </t>
        </is>
      </c>
    </row>
    <row r="28">
      <c r="A28" s="4" t="inlineStr">
        <is>
          <t>Number of exercisable stock options, vested</t>
        </is>
      </c>
      <c r="B28" s="6" t="n">
        <v>185667</v>
      </c>
    </row>
    <row r="29">
      <c r="A29" s="4" t="inlineStr">
        <is>
          <t>Weighted average exercise price of options, vested</t>
        </is>
      </c>
      <c r="B29" s="8" t="n">
        <v>4.65</v>
      </c>
    </row>
    <row r="30">
      <c r="A30" s="4" t="inlineStr">
        <is>
          <t>Number of nonvested stock options, vested</t>
        </is>
      </c>
      <c r="B30" s="6" t="n">
        <v>-185667</v>
      </c>
    </row>
    <row r="31">
      <c r="A31" s="4" t="inlineStr">
        <is>
          <t>Weighted average exercise price of nonvested options, granted</t>
        </is>
      </c>
      <c r="B31" s="8" t="n">
        <v>4.65</v>
      </c>
    </row>
    <row r="32">
      <c r="A32" s="4" t="inlineStr">
        <is>
          <t>Number of stock options, exercises</t>
        </is>
      </c>
      <c r="B32" s="6" t="n">
        <v>-169332</v>
      </c>
      <c r="C32" s="4" t="inlineStr">
        <is>
          <t xml:space="preserve"> </t>
        </is>
      </c>
    </row>
    <row r="33">
      <c r="A33" s="4" t="inlineStr">
        <is>
          <t>Number of exercisable stock options, exercises</t>
        </is>
      </c>
      <c r="B33" s="6" t="n">
        <v>-169332</v>
      </c>
    </row>
    <row r="34">
      <c r="A34" s="4" t="inlineStr">
        <is>
          <t>Number of exercisable stock options, forfeited or cancelled</t>
        </is>
      </c>
      <c r="B34" s="4" t="inlineStr">
        <is>
          <t xml:space="preserve"> </t>
        </is>
      </c>
    </row>
    <row r="35">
      <c r="A35" s="4" t="inlineStr">
        <is>
          <t>Weighted average exercise price of nonvested options, forfeited or cancelled</t>
        </is>
      </c>
      <c r="B35" s="8" t="n">
        <v>4.65</v>
      </c>
    </row>
    <row r="36">
      <c r="A36" s="4" t="inlineStr">
        <is>
          <t>Number of stock options, outstanding</t>
        </is>
      </c>
      <c r="B36" s="6" t="n">
        <v>383668</v>
      </c>
      <c r="C36" s="6" t="n">
        <v>561000</v>
      </c>
    </row>
    <row r="37">
      <c r="A37" s="4" t="inlineStr">
        <is>
          <t>Weighted average exercise price of options, outstanding</t>
        </is>
      </c>
      <c r="B37" s="8" t="n">
        <v>4.65</v>
      </c>
      <c r="C37" s="4" t="inlineStr">
        <is>
          <t xml:space="preserve"> </t>
        </is>
      </c>
    </row>
    <row r="38">
      <c r="A38" s="4" t="inlineStr">
        <is>
          <t>Number of exercisable stock options, outstanding</t>
        </is>
      </c>
      <c r="B38" s="6" t="n">
        <v>16335</v>
      </c>
    </row>
    <row r="39">
      <c r="A39" s="4" t="inlineStr">
        <is>
          <t>Weighted average exercise price of options, oustanding</t>
        </is>
      </c>
      <c r="B39" s="8" t="n">
        <v>4.65</v>
      </c>
      <c r="C39" s="8" t="n">
        <v>4.65</v>
      </c>
    </row>
    <row r="40">
      <c r="A40" s="4" t="inlineStr">
        <is>
          <t>Number of nonvested stock options, outstanding</t>
        </is>
      </c>
      <c r="B40" s="6" t="n">
        <v>367333</v>
      </c>
      <c r="C40" s="6" t="n">
        <v>561000</v>
      </c>
    </row>
    <row r="41">
      <c r="A41" s="4" t="inlineStr">
        <is>
          <t>Weighted average exercise price of nonvested options, outstanding</t>
        </is>
      </c>
      <c r="B41" s="8" t="n">
        <v>4.65</v>
      </c>
      <c r="C41" s="8" t="n">
        <v>4.65</v>
      </c>
    </row>
    <row r="42">
      <c r="A42" s="4" t="inlineStr">
        <is>
          <t>Aggregate intrinsic value outstanding</t>
        </is>
      </c>
      <c r="B42" s="5" t="n">
        <v>1446835</v>
      </c>
      <c r="C42" s="5" t="n">
        <v>491280</v>
      </c>
    </row>
    <row r="43">
      <c r="A43" s="4" t="inlineStr">
        <is>
          <t>Aggregate intrinsic value of options exercisable</t>
        </is>
      </c>
      <c r="B43" s="6" t="n">
        <v>61746</v>
      </c>
      <c r="C43" s="4" t="inlineStr">
        <is>
          <t xml:space="preserve"> </t>
        </is>
      </c>
    </row>
    <row r="44">
      <c r="A44" s="4" t="inlineStr">
        <is>
          <t>Aggregate intrinsic value of nonvested options outstanding</t>
        </is>
      </c>
      <c r="B44" s="5" t="n">
        <v>1385089</v>
      </c>
      <c r="C44" s="5" t="n">
        <v>4912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AWARDS (Details)</t>
        </is>
      </c>
      <c r="B1" s="2" t="inlineStr">
        <is>
          <t>12 Months Ended</t>
        </is>
      </c>
    </row>
    <row r="2">
      <c r="B2" s="2" t="inlineStr">
        <is>
          <t>Oct. 31, 2021$ / sharesshares</t>
        </is>
      </c>
    </row>
    <row r="3">
      <c r="A3" s="3" t="inlineStr">
        <is>
          <t>Equity [Abstract]</t>
        </is>
      </c>
    </row>
    <row r="4">
      <c r="A4" s="4" t="inlineStr">
        <is>
          <t>Number of restricted stock awards, outstanding total | shares</t>
        </is>
      </c>
      <c r="B4" s="4" t="inlineStr">
        <is>
          <t xml:space="preserve"> </t>
        </is>
      </c>
    </row>
    <row r="5">
      <c r="A5" s="4" t="inlineStr">
        <is>
          <t>Number of restricted stock awards, outstanding exercisable | shares</t>
        </is>
      </c>
      <c r="B5" s="4" t="inlineStr">
        <is>
          <t xml:space="preserve"> </t>
        </is>
      </c>
    </row>
    <row r="6">
      <c r="A6" s="4" t="inlineStr">
        <is>
          <t>Weighted average exercise price of restricted stock awards, outstanding exercisable</t>
        </is>
      </c>
      <c r="B6" s="4" t="inlineStr">
        <is>
          <t xml:space="preserve"> </t>
        </is>
      </c>
    </row>
    <row r="7">
      <c r="A7" s="4" t="inlineStr">
        <is>
          <t>Number of restricted stock awards, outstanding non-vested | shares</t>
        </is>
      </c>
      <c r="B7" s="4" t="inlineStr">
        <is>
          <t xml:space="preserve"> </t>
        </is>
      </c>
    </row>
    <row r="8">
      <c r="A8" s="4" t="inlineStr">
        <is>
          <t>Weighted average exercise price of restricted stock awards, outstanding non-vested</t>
        </is>
      </c>
      <c r="B8" s="4" t="inlineStr">
        <is>
          <t xml:space="preserve"> </t>
        </is>
      </c>
    </row>
    <row r="9">
      <c r="A9" s="4" t="inlineStr">
        <is>
          <t>Number of restricted stock awards, granted total | shares</t>
        </is>
      </c>
      <c r="B9" s="6" t="n">
        <v>127500</v>
      </c>
    </row>
    <row r="10">
      <c r="A10" s="4" t="inlineStr">
        <is>
          <t>Weighted average exercise price of restricted stock awards, granted total</t>
        </is>
      </c>
      <c r="B10" s="8" t="n">
        <v>8.800000000000001</v>
      </c>
    </row>
    <row r="11">
      <c r="A11" s="4" t="inlineStr">
        <is>
          <t>Number of restricted stock awards, granted exercisable | shares</t>
        </is>
      </c>
      <c r="B11" s="4" t="inlineStr">
        <is>
          <t xml:space="preserve"> </t>
        </is>
      </c>
    </row>
    <row r="12">
      <c r="A12" s="4" t="inlineStr">
        <is>
          <t>Weighted average exercise price of restricted stock awards, granted exercisable</t>
        </is>
      </c>
      <c r="B12" s="4" t="inlineStr">
        <is>
          <t xml:space="preserve"> </t>
        </is>
      </c>
    </row>
    <row r="13">
      <c r="A13" s="4" t="inlineStr">
        <is>
          <t>Number of restricted stock awards, granted non-vested | shares</t>
        </is>
      </c>
      <c r="B13" s="6" t="n">
        <v>127500</v>
      </c>
    </row>
    <row r="14">
      <c r="A14" s="4" t="inlineStr">
        <is>
          <t>Weighted average exercise price of restricted stock awards, granted non-vested</t>
        </is>
      </c>
      <c r="B14" s="8" t="n">
        <v>8.800000000000001</v>
      </c>
    </row>
    <row r="15">
      <c r="A15" s="4" t="inlineStr">
        <is>
          <t>Number of restricted stock awards, vested total | shares</t>
        </is>
      </c>
      <c r="B15" s="4" t="inlineStr">
        <is>
          <t xml:space="preserve"> </t>
        </is>
      </c>
    </row>
    <row r="16">
      <c r="A16" s="4" t="inlineStr">
        <is>
          <t>Weighted average exercise price of restricted stock awards, vested total</t>
        </is>
      </c>
      <c r="B16" s="8" t="n">
        <v>8.800000000000001</v>
      </c>
    </row>
    <row r="17">
      <c r="A17" s="4" t="inlineStr">
        <is>
          <t>Weighted average exercise price of restricted stock awards, vested exercisable</t>
        </is>
      </c>
      <c r="B17" s="4" t="inlineStr">
        <is>
          <t xml:space="preserve"> </t>
        </is>
      </c>
    </row>
    <row r="18">
      <c r="A18" s="4" t="inlineStr">
        <is>
          <t>Number of restricted stock awards, vested non-vested | shares</t>
        </is>
      </c>
      <c r="B18" s="4" t="inlineStr">
        <is>
          <t xml:space="preserve"> </t>
        </is>
      </c>
    </row>
    <row r="19">
      <c r="A19" s="4" t="inlineStr">
        <is>
          <t>Weighted average exercise price of restricted stock awards, vested non-vested</t>
        </is>
      </c>
      <c r="B19" s="4" t="inlineStr">
        <is>
          <t xml:space="preserve"> </t>
        </is>
      </c>
    </row>
    <row r="20">
      <c r="A20" s="4" t="inlineStr">
        <is>
          <t>Number of restricted stock awards, exercises total | shares</t>
        </is>
      </c>
      <c r="B20" s="4" t="inlineStr">
        <is>
          <t xml:space="preserve"> </t>
        </is>
      </c>
    </row>
    <row r="21">
      <c r="A21" s="4" t="inlineStr">
        <is>
          <t>Weighted average exercise price of restricted stock awards, exercises total</t>
        </is>
      </c>
      <c r="B21" s="8" t="n">
        <v>8.800000000000001</v>
      </c>
    </row>
    <row r="22">
      <c r="A22" s="4" t="inlineStr">
        <is>
          <t>Weighted average exercise price of restricted stock awards, exercises exercisable</t>
        </is>
      </c>
      <c r="B22" s="4" t="inlineStr">
        <is>
          <t xml:space="preserve"> </t>
        </is>
      </c>
    </row>
    <row r="23">
      <c r="A23" s="4" t="inlineStr">
        <is>
          <t>Number of restricted stock awards, exercises non-vested | shares</t>
        </is>
      </c>
      <c r="B23" s="4" t="inlineStr">
        <is>
          <t xml:space="preserve"> </t>
        </is>
      </c>
    </row>
    <row r="24">
      <c r="A24" s="4" t="inlineStr">
        <is>
          <t>Weighted average exercise price of restricted stock awards, exercises non-vested</t>
        </is>
      </c>
      <c r="B24" s="4" t="inlineStr">
        <is>
          <t xml:space="preserve"> </t>
        </is>
      </c>
    </row>
    <row r="25">
      <c r="A25" s="4" t="inlineStr">
        <is>
          <t>Number of restricted stock awards, forfeited or cancelled total | shares</t>
        </is>
      </c>
      <c r="B25" s="6" t="n">
        <v>-5500</v>
      </c>
    </row>
    <row r="26">
      <c r="A26" s="4" t="inlineStr">
        <is>
          <t>Weighted average exercise price of restricted stock awards, forfeited or cancelled total</t>
        </is>
      </c>
      <c r="B26" s="8" t="n">
        <v>8.800000000000001</v>
      </c>
    </row>
    <row r="27">
      <c r="A27" s="4" t="inlineStr">
        <is>
          <t>Number of restricted stock awards, forfeited or cancelled exercisable | shares</t>
        </is>
      </c>
      <c r="B27" s="4" t="inlineStr">
        <is>
          <t xml:space="preserve"> </t>
        </is>
      </c>
    </row>
    <row r="28">
      <c r="A28" s="4" t="inlineStr">
        <is>
          <t>Weighted average exercise price of restricted stock awards, forfeited or cancelled exercisable</t>
        </is>
      </c>
      <c r="B28" s="4" t="inlineStr">
        <is>
          <t xml:space="preserve"> </t>
        </is>
      </c>
    </row>
    <row r="29">
      <c r="A29" s="4" t="inlineStr">
        <is>
          <t>Number of restricted stock awards, forfeited or cancelled non-vested | shares</t>
        </is>
      </c>
      <c r="B29" s="6" t="n">
        <v>-5500</v>
      </c>
    </row>
    <row r="30">
      <c r="A30" s="4" t="inlineStr">
        <is>
          <t>Weighted average exercise price of restricted stock awards, forfeited or cancelled non-vested</t>
        </is>
      </c>
      <c r="B30" s="8" t="n">
        <v>8.800000000000001</v>
      </c>
    </row>
    <row r="31">
      <c r="A31" s="4" t="inlineStr">
        <is>
          <t>Number of restricted stock awards, outstanding total | shares</t>
        </is>
      </c>
      <c r="B31" s="6" t="n">
        <v>122000</v>
      </c>
    </row>
    <row r="32">
      <c r="A32" s="4" t="inlineStr">
        <is>
          <t>Weighted average exercise price of restricted stock awards, outstanding total</t>
        </is>
      </c>
      <c r="B32" s="8" t="n">
        <v>8.800000000000001</v>
      </c>
    </row>
    <row r="33">
      <c r="A33" s="4" t="inlineStr">
        <is>
          <t>Number of restricted stock awards, outstanding exercisable | shares</t>
        </is>
      </c>
      <c r="B33" s="4" t="inlineStr">
        <is>
          <t xml:space="preserve"> </t>
        </is>
      </c>
    </row>
    <row r="34">
      <c r="A34" s="4" t="inlineStr">
        <is>
          <t>Weighted average exercise price of restricted stock awards, outstanding exercisable</t>
        </is>
      </c>
      <c r="B34" s="4" t="inlineStr">
        <is>
          <t xml:space="preserve"> </t>
        </is>
      </c>
    </row>
    <row r="35">
      <c r="A35" s="4" t="inlineStr">
        <is>
          <t>Number of restricted stock awards, outstanding non-vested | shares</t>
        </is>
      </c>
      <c r="B35" s="6" t="n">
        <v>122000</v>
      </c>
    </row>
    <row r="36">
      <c r="A36" s="4" t="inlineStr">
        <is>
          <t>Weighted average exercise price of restricted stock awards, outstanding non-vested</t>
        </is>
      </c>
      <c r="B36" s="8" t="n">
        <v>8.8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Details Narrative) - USD ($)</t>
        </is>
      </c>
      <c r="B1" s="2" t="inlineStr">
        <is>
          <t>Jul. 20, 2021</t>
        </is>
      </c>
      <c r="C1" s="2" t="inlineStr">
        <is>
          <t>Jun. 09, 2020</t>
        </is>
      </c>
      <c r="D1" s="2" t="inlineStr">
        <is>
          <t>Oct. 31, 2021</t>
        </is>
      </c>
      <c r="E1" s="2" t="inlineStr">
        <is>
          <t>Oct. 31, 2020</t>
        </is>
      </c>
    </row>
    <row r="2">
      <c r="A2" s="3" t="inlineStr">
        <is>
          <t>Accumulated Other Comprehensive Income (Loss) [Line Items]</t>
        </is>
      </c>
    </row>
    <row r="3">
      <c r="A3" s="4" t="inlineStr">
        <is>
          <t>Share-based Compensation Arrangement by Share-based Payment Award, Options, Grants in Period, Gross</t>
        </is>
      </c>
      <c r="E3" s="6" t="n">
        <v>564000</v>
      </c>
    </row>
    <row r="4">
      <c r="A4" s="4" t="inlineStr">
        <is>
          <t>Share-based Compensation Arrangement by Share-based Payment Award, Number of Shares Available for Grant</t>
        </is>
      </c>
      <c r="E4" s="6" t="n">
        <v>352612</v>
      </c>
    </row>
    <row r="5">
      <c r="A5" s="4" t="inlineStr">
        <is>
          <t>Stock issued for options exercised, shares</t>
        </is>
      </c>
      <c r="D5" s="6" t="n">
        <v>169332</v>
      </c>
      <c r="E5" s="4" t="inlineStr">
        <is>
          <t xml:space="preserve"> </t>
        </is>
      </c>
    </row>
    <row r="6">
      <c r="A6" s="4" t="inlineStr">
        <is>
          <t>Share-based Compensation Arrangement by Share-based Payment Award, Options, Forfeitures in Period</t>
        </is>
      </c>
      <c r="D6" s="6" t="n">
        <v>8000</v>
      </c>
      <c r="E6" s="6" t="n">
        <v>3000</v>
      </c>
    </row>
    <row r="7">
      <c r="A7" s="4" t="inlineStr">
        <is>
          <t>Share-based Compensation Arrangement by Share-based Payment Award, Options, Outstanding, Intrinsic Value</t>
        </is>
      </c>
      <c r="D7" s="5" t="n">
        <v>1446835</v>
      </c>
      <c r="E7" s="5" t="n">
        <v>491280</v>
      </c>
    </row>
    <row r="8">
      <c r="A8" s="4" t="inlineStr">
        <is>
          <t>Share-based Payment Arrangement, Expense</t>
        </is>
      </c>
      <c r="D8" s="6" t="n">
        <v>482595</v>
      </c>
      <c r="E8" s="6" t="n">
        <v>441280</v>
      </c>
    </row>
    <row r="9">
      <c r="A9" s="4" t="inlineStr">
        <is>
          <t>Share Based Compensation</t>
        </is>
      </c>
      <c r="D9" s="6" t="n">
        <v>1050821</v>
      </c>
      <c r="E9" s="5" t="n">
        <v>610780</v>
      </c>
    </row>
    <row r="10">
      <c r="A10" s="4" t="inlineStr">
        <is>
          <t>Preferred Stock, Shares Authorized</t>
        </is>
      </c>
      <c r="E10" s="6" t="n">
        <v>5000000</v>
      </c>
    </row>
    <row r="11">
      <c r="A11" s="4" t="inlineStr">
        <is>
          <t>Preferred Stock, Par or Stated Value Per Share</t>
        </is>
      </c>
      <c r="E11" s="7" t="n">
        <v>0.001</v>
      </c>
    </row>
    <row r="12">
      <c r="A12" s="4" t="inlineStr">
        <is>
          <t>Series A Preferred Stock [Member]</t>
        </is>
      </c>
    </row>
    <row r="13">
      <c r="A13" s="3" t="inlineStr">
        <is>
          <t>Accumulated Other Comprehensive Income (Loss) [Line Items]</t>
        </is>
      </c>
    </row>
    <row r="14">
      <c r="A14" s="4" t="inlineStr">
        <is>
          <t>Michael Midgley [Member]</t>
        </is>
      </c>
      <c r="E14" s="6" t="n">
        <v>50000</v>
      </c>
    </row>
    <row r="15">
      <c r="A15" s="4" t="inlineStr">
        <is>
          <t>Series C Preferred Stock [Member]</t>
        </is>
      </c>
    </row>
    <row r="16">
      <c r="A16" s="3" t="inlineStr">
        <is>
          <t>Accumulated Other Comprehensive Income (Loss) [Line Items]</t>
        </is>
      </c>
    </row>
    <row r="17">
      <c r="A17" s="4" t="inlineStr">
        <is>
          <t>Michael Midgley [Member]</t>
        </is>
      </c>
      <c r="E17" s="6" t="n">
        <v>50000</v>
      </c>
    </row>
    <row r="18">
      <c r="A18" s="4" t="inlineStr">
        <is>
          <t>Restricted Stock [Member]</t>
        </is>
      </c>
    </row>
    <row r="19">
      <c r="A19" s="3" t="inlineStr">
        <is>
          <t>Accumulated Other Comprehensive Income (Loss) [Line Items]</t>
        </is>
      </c>
    </row>
    <row r="20">
      <c r="A20" s="4" t="inlineStr">
        <is>
          <t>Share-based Payment Arrangement, Expense</t>
        </is>
      </c>
      <c r="D20" s="5" t="n">
        <v>347476</v>
      </c>
    </row>
    <row r="21">
      <c r="A21" s="4" t="inlineStr">
        <is>
          <t>Future Years [Member]</t>
        </is>
      </c>
    </row>
    <row r="22">
      <c r="A22" s="3" t="inlineStr">
        <is>
          <t>Accumulated Other Comprehensive Income (Loss) [Line Items]</t>
        </is>
      </c>
    </row>
    <row r="23">
      <c r="A23" s="4" t="inlineStr">
        <is>
          <t>Share-based Payment Arrangement, Expense</t>
        </is>
      </c>
      <c r="E23" s="5" t="n">
        <v>311228</v>
      </c>
    </row>
    <row r="24">
      <c r="A24" s="4" t="inlineStr">
        <is>
          <t>Future Years [Member] | Restricted Stock [Member]</t>
        </is>
      </c>
    </row>
    <row r="25">
      <c r="A25" s="3" t="inlineStr">
        <is>
          <t>Accumulated Other Comprehensive Income (Loss) [Line Items]</t>
        </is>
      </c>
    </row>
    <row r="26">
      <c r="A26" s="4" t="inlineStr">
        <is>
          <t>Share-based Payment Arrangement, Expense</t>
        </is>
      </c>
      <c r="E26" s="5" t="n">
        <v>726124</v>
      </c>
    </row>
    <row r="27">
      <c r="A27" s="4" t="inlineStr">
        <is>
          <t>Stock Incentive Plan 2017 [Member]</t>
        </is>
      </c>
    </row>
    <row r="28">
      <c r="A28" s="3" t="inlineStr">
        <is>
          <t>Accumulated Other Comprehensive Income (Loss) [Line Items]</t>
        </is>
      </c>
    </row>
    <row r="29">
      <c r="A29" s="4" t="inlineStr">
        <is>
          <t>Share-based Compensation Arrangement by Share-based Payment Award, Options, Grants in Period, Gross</t>
        </is>
      </c>
      <c r="D29" s="6" t="n">
        <v>127500</v>
      </c>
    </row>
    <row r="30">
      <c r="A30" s="4" t="inlineStr">
        <is>
          <t>Share-based Compensation Arrangement by Share-based Payment Award, Number of Shares Available for Grant</t>
        </is>
      </c>
      <c r="D30" s="6" t="n">
        <v>238612</v>
      </c>
    </row>
    <row r="31">
      <c r="A31" s="4" t="inlineStr">
        <is>
          <t>Equity Option [Member]</t>
        </is>
      </c>
    </row>
    <row r="32">
      <c r="A32" s="3" t="inlineStr">
        <is>
          <t>Accumulated Other Comprehensive Income (Loss) [Line Items]</t>
        </is>
      </c>
    </row>
    <row r="33">
      <c r="A33" s="4" t="inlineStr">
        <is>
          <t>Stock issued for options exercised, shares</t>
        </is>
      </c>
      <c r="D33" s="6" t="n">
        <v>169332</v>
      </c>
    </row>
    <row r="34">
      <c r="A34" s="4" t="inlineStr">
        <is>
          <t>Common Stock [Member]</t>
        </is>
      </c>
    </row>
    <row r="35">
      <c r="A35" s="3" t="inlineStr">
        <is>
          <t>Accumulated Other Comprehensive Income (Loss) [Line Items]</t>
        </is>
      </c>
    </row>
    <row r="36">
      <c r="A36" s="4" t="inlineStr">
        <is>
          <t>Stock issued for options exercised, shares</t>
        </is>
      </c>
      <c r="D36" s="6" t="n">
        <v>80314</v>
      </c>
    </row>
    <row r="37">
      <c r="A37" s="4" t="inlineStr">
        <is>
          <t>Consultants [Member]</t>
        </is>
      </c>
    </row>
    <row r="38">
      <c r="A38" s="3" t="inlineStr">
        <is>
          <t>Accumulated Other Comprehensive Income (Loss) [Line Items]</t>
        </is>
      </c>
    </row>
    <row r="39">
      <c r="A39" s="4" t="inlineStr">
        <is>
          <t>Number of shares issued for services</t>
        </is>
      </c>
      <c r="C39" s="6" t="n">
        <v>30000</v>
      </c>
    </row>
    <row r="40">
      <c r="A40" s="4" t="inlineStr">
        <is>
          <t>Number of shares issued for services, value</t>
        </is>
      </c>
      <c r="C40" s="5" t="n">
        <v>169500</v>
      </c>
    </row>
    <row r="41">
      <c r="A41" s="4" t="inlineStr">
        <is>
          <t>Director of Foreign Subsidiaries [Member] | Stock Incentive Plan 2017 [Member]</t>
        </is>
      </c>
    </row>
    <row r="42">
      <c r="A42" s="3" t="inlineStr">
        <is>
          <t>Accumulated Other Comprehensive Income (Loss) [Line Items]</t>
        </is>
      </c>
    </row>
    <row r="43">
      <c r="A43" s="4" t="inlineStr">
        <is>
          <t>Number of shares issued for services</t>
        </is>
      </c>
      <c r="B43" s="6" t="n">
        <v>25000</v>
      </c>
    </row>
    <row r="44">
      <c r="A44" s="4" t="inlineStr">
        <is>
          <t>Number of shares issued for services, value</t>
        </is>
      </c>
      <c r="B44" s="5" t="n">
        <v>220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19</t>
        </is>
      </c>
      <c r="B2" s="5" t="n">
        <v>10723</v>
      </c>
      <c r="C2" s="5" t="n">
        <v>59521665</v>
      </c>
      <c r="D2" s="5" t="n">
        <v>-2135408</v>
      </c>
      <c r="E2" s="5" t="n">
        <v>-26769207</v>
      </c>
      <c r="F2" s="5" t="n">
        <v>30627773</v>
      </c>
    </row>
    <row r="3">
      <c r="A3" s="4" t="inlineStr">
        <is>
          <t>Beginning balance, shares at Oct. 31, 2019</t>
        </is>
      </c>
      <c r="B3" s="6" t="n">
        <v>10721881</v>
      </c>
    </row>
    <row r="4">
      <c r="A4" s="4" t="inlineStr">
        <is>
          <t>Employee stock based compensation</t>
        </is>
      </c>
      <c r="B4" s="4" t="inlineStr">
        <is>
          <t xml:space="preserve"> </t>
        </is>
      </c>
      <c r="C4" s="6" t="n">
        <v>441280</v>
      </c>
      <c r="D4" s="4" t="inlineStr">
        <is>
          <t xml:space="preserve"> </t>
        </is>
      </c>
      <c r="E4" s="4" t="inlineStr">
        <is>
          <t xml:space="preserve"> </t>
        </is>
      </c>
      <c r="F4" s="5" t="n">
        <v>441280</v>
      </c>
    </row>
    <row r="5">
      <c r="A5" s="4" t="inlineStr">
        <is>
          <t>Stock issued for options exercised, shares</t>
        </is>
      </c>
      <c r="F5" s="4" t="inlineStr">
        <is>
          <t xml:space="preserve"> </t>
        </is>
      </c>
    </row>
    <row r="6">
      <c r="A6" s="4" t="inlineStr">
        <is>
          <t>Consultant stock based compensation</t>
        </is>
      </c>
      <c r="B6" s="5" t="n">
        <v>30</v>
      </c>
      <c r="C6" s="6" t="n">
        <v>169470</v>
      </c>
      <c r="D6" s="4" t="inlineStr">
        <is>
          <t xml:space="preserve"> </t>
        </is>
      </c>
      <c r="E6" s="4" t="inlineStr">
        <is>
          <t xml:space="preserve"> </t>
        </is>
      </c>
      <c r="F6" s="5" t="n">
        <v>169500</v>
      </c>
    </row>
    <row r="7">
      <c r="A7" s="4" t="inlineStr">
        <is>
          <t>Consultant stock based compensation, shares</t>
        </is>
      </c>
      <c r="B7" s="6" t="n">
        <v>30000</v>
      </c>
    </row>
    <row r="8">
      <c r="A8" s="4" t="inlineStr">
        <is>
          <t>Foreign currency translation adjustment</t>
        </is>
      </c>
      <c r="B8" s="4" t="inlineStr">
        <is>
          <t xml:space="preserve"> </t>
        </is>
      </c>
      <c r="C8" s="4" t="inlineStr">
        <is>
          <t xml:space="preserve"> </t>
        </is>
      </c>
      <c r="D8" s="6" t="n">
        <v>-185870</v>
      </c>
      <c r="E8" s="4" t="inlineStr">
        <is>
          <t xml:space="preserve"> </t>
        </is>
      </c>
      <c r="F8" s="6" t="n">
        <v>-185870</v>
      </c>
    </row>
    <row r="9">
      <c r="A9" s="4" t="inlineStr">
        <is>
          <t>Net Income</t>
        </is>
      </c>
      <c r="B9" s="4" t="inlineStr">
        <is>
          <t xml:space="preserve"> </t>
        </is>
      </c>
      <c r="C9" s="4" t="inlineStr">
        <is>
          <t xml:space="preserve"> </t>
        </is>
      </c>
      <c r="D9" s="4" t="inlineStr">
        <is>
          <t xml:space="preserve"> </t>
        </is>
      </c>
      <c r="E9" s="6" t="n">
        <v>3343585</v>
      </c>
      <c r="F9" s="6" t="n">
        <v>3343585</v>
      </c>
    </row>
    <row r="10">
      <c r="A10" s="4" t="inlineStr">
        <is>
          <t>Ending balance, value at Oct. 31, 2020</t>
        </is>
      </c>
      <c r="B10" s="5" t="n">
        <v>10753</v>
      </c>
      <c r="C10" s="6" t="n">
        <v>60132415</v>
      </c>
      <c r="D10" s="6" t="n">
        <v>-2321278</v>
      </c>
      <c r="E10" s="6" t="n">
        <v>-23425622</v>
      </c>
      <c r="F10" s="6" t="n">
        <v>34396268</v>
      </c>
    </row>
    <row r="11">
      <c r="A11" s="4" t="inlineStr">
        <is>
          <t>Ending balance, shares at Oct. 31, 2020</t>
        </is>
      </c>
      <c r="B11" s="6" t="n">
        <v>10751881</v>
      </c>
    </row>
    <row r="12">
      <c r="A12" s="4" t="inlineStr">
        <is>
          <t>Employee stock based compensation</t>
        </is>
      </c>
      <c r="C12" s="6" t="n">
        <v>830071</v>
      </c>
      <c r="F12" s="6" t="n">
        <v>830071</v>
      </c>
    </row>
    <row r="13">
      <c r="A13" s="4" t="inlineStr">
        <is>
          <t>Stock issued for options exercised</t>
        </is>
      </c>
      <c r="B13" s="5" t="n">
        <v>80</v>
      </c>
      <c r="C13" s="6" t="n">
        <v>-80</v>
      </c>
      <c r="F13" s="4" t="inlineStr">
        <is>
          <t xml:space="preserve"> </t>
        </is>
      </c>
    </row>
    <row r="14">
      <c r="A14" s="4" t="inlineStr">
        <is>
          <t>Stock issued for options exercised, shares</t>
        </is>
      </c>
      <c r="B14" s="6" t="n">
        <v>80314</v>
      </c>
      <c r="F14" s="6" t="n">
        <v>169332</v>
      </c>
    </row>
    <row r="15">
      <c r="A15" s="4" t="inlineStr">
        <is>
          <t>Consultant stock based compensation</t>
        </is>
      </c>
      <c r="B15" s="5" t="n">
        <v>25</v>
      </c>
      <c r="C15" s="6" t="n">
        <v>220725</v>
      </c>
      <c r="F15" s="5" t="n">
        <v>220750</v>
      </c>
    </row>
    <row r="16">
      <c r="A16" s="4" t="inlineStr">
        <is>
          <t>Consultant stock based compensation, shares</t>
        </is>
      </c>
      <c r="B16" s="6" t="n">
        <v>25000</v>
      </c>
    </row>
    <row r="17">
      <c r="A17" s="4" t="inlineStr">
        <is>
          <t>Foreign currency translation adjustment</t>
        </is>
      </c>
      <c r="D17" s="6" t="n">
        <v>654219</v>
      </c>
      <c r="F17" s="6" t="n">
        <v>654219</v>
      </c>
    </row>
    <row r="18">
      <c r="A18" s="4" t="inlineStr">
        <is>
          <t>Net Income</t>
        </is>
      </c>
      <c r="E18" s="6" t="n">
        <v>4947765</v>
      </c>
      <c r="F18" s="6" t="n">
        <v>4947765</v>
      </c>
    </row>
    <row r="19">
      <c r="A19" s="4" t="inlineStr">
        <is>
          <t>Ending balance, value at Oct. 31, 2021</t>
        </is>
      </c>
      <c r="B19" s="5" t="n">
        <v>10858</v>
      </c>
      <c r="C19" s="5" t="n">
        <v>61183131</v>
      </c>
      <c r="D19" s="5" t="n">
        <v>-1667059</v>
      </c>
      <c r="E19" s="5" t="n">
        <v>-18477857</v>
      </c>
      <c r="F19" s="5" t="n">
        <v>41049073</v>
      </c>
    </row>
    <row r="20">
      <c r="A20" s="4" t="inlineStr">
        <is>
          <t>Ending balance, shares at Oct. 31, 2021</t>
        </is>
      </c>
      <c r="B20" s="6" t="n">
        <v>108571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Oct. 31, 2021</t>
        </is>
      </c>
      <c r="C2" s="2" t="inlineStr">
        <is>
          <t>Oct. 31, 2020</t>
        </is>
      </c>
    </row>
    <row r="3">
      <c r="A3" s="3" t="inlineStr">
        <is>
          <t>Income Tax Disclosure [Abstract]</t>
        </is>
      </c>
    </row>
    <row r="4">
      <c r="A4" s="4" t="inlineStr">
        <is>
          <t>Current federal benefit</t>
        </is>
      </c>
      <c r="B4" s="5" t="n">
        <v>-25429</v>
      </c>
      <c r="C4" s="5" t="n">
        <v>-12502</v>
      </c>
    </row>
    <row r="5">
      <c r="A5" s="4" t="inlineStr">
        <is>
          <t>Foreign tax expense (benefit)</t>
        </is>
      </c>
      <c r="B5" s="6" t="n">
        <v>42021</v>
      </c>
      <c r="C5" s="6" t="n">
        <v>-38161</v>
      </c>
    </row>
    <row r="6">
      <c r="A6" s="4" t="inlineStr">
        <is>
          <t>Total current tax expense (benefit)</t>
        </is>
      </c>
      <c r="B6" s="6" t="n">
        <v>16592</v>
      </c>
      <c r="C6" s="6" t="n">
        <v>-50663</v>
      </c>
    </row>
    <row r="7">
      <c r="A7" s="4" t="inlineStr">
        <is>
          <t>Deferred federal expense</t>
        </is>
      </c>
      <c r="B7" s="6" t="n">
        <v>288887</v>
      </c>
      <c r="C7" s="6" t="n">
        <v>305125</v>
      </c>
    </row>
    <row r="8">
      <c r="A8" s="4" t="inlineStr">
        <is>
          <t>Deferred foreign benefit</t>
        </is>
      </c>
      <c r="B8" s="4" t="inlineStr">
        <is>
          <t xml:space="preserve"> </t>
        </is>
      </c>
      <c r="C8" s="6" t="n">
        <v>-196240</v>
      </c>
    </row>
    <row r="9">
      <c r="A9" s="4" t="inlineStr">
        <is>
          <t>Deferred Tax Expense</t>
        </is>
      </c>
      <c r="B9" s="6" t="n">
        <v>288887</v>
      </c>
      <c r="C9" s="6" t="n">
        <v>108885</v>
      </c>
    </row>
    <row r="10">
      <c r="A10" s="4" t="inlineStr">
        <is>
          <t>Total Income Tax Expense</t>
        </is>
      </c>
      <c r="B10" s="5" t="n">
        <v>305479</v>
      </c>
      <c r="C10" s="5" t="n">
        <v>582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INCOME TAX BENEFIT (Details)</t>
        </is>
      </c>
      <c r="B1" s="2" t="inlineStr">
        <is>
          <t>12 Months Ended</t>
        </is>
      </c>
    </row>
    <row r="2">
      <c r="B2" s="2" t="inlineStr">
        <is>
          <t>Oct. 31, 2021</t>
        </is>
      </c>
      <c r="C2" s="2" t="inlineStr">
        <is>
          <t>Oct. 31, 2020</t>
        </is>
      </c>
    </row>
    <row r="3">
      <c r="A3" s="3" t="inlineStr">
        <is>
          <t>Income Tax Disclosure [Abstract]</t>
        </is>
      </c>
    </row>
    <row r="4">
      <c r="A4" s="4" t="inlineStr">
        <is>
          <t>Statutory tax rate</t>
        </is>
      </c>
      <c r="B4" s="4" t="inlineStr">
        <is>
          <t>21.00%</t>
        </is>
      </c>
      <c r="C4" s="4" t="inlineStr">
        <is>
          <t>21.00%</t>
        </is>
      </c>
    </row>
    <row r="5">
      <c r="A5" s="4" t="inlineStr">
        <is>
          <t>Change in deferred taxes</t>
        </is>
      </c>
      <c r="B5" s="4" t="inlineStr">
        <is>
          <t>(18.40%)</t>
        </is>
      </c>
      <c r="C5" s="4" t="inlineStr">
        <is>
          <t>(17.10%)</t>
        </is>
      </c>
    </row>
    <row r="6">
      <c r="A6" s="4" t="inlineStr">
        <is>
          <t>Alternative Minimum Tax (refund)</t>
        </is>
      </c>
      <c r="B6" s="4" t="inlineStr">
        <is>
          <t>0.00%</t>
        </is>
      </c>
      <c r="C6" s="4" t="inlineStr">
        <is>
          <t>(1.10%)</t>
        </is>
      </c>
    </row>
    <row r="7">
      <c r="A7" s="4" t="inlineStr">
        <is>
          <t>Foreign tax expense</t>
        </is>
      </c>
      <c r="B7" s="4" t="inlineStr">
        <is>
          <t>3.20%</t>
        </is>
      </c>
      <c r="C7" s="4" t="inlineStr">
        <is>
          <t>(1.10%)</t>
        </is>
      </c>
    </row>
    <row r="8">
      <c r="A8" s="4" t="inlineStr">
        <is>
          <t>Total</t>
        </is>
      </c>
      <c r="B8" s="4" t="inlineStr">
        <is>
          <t>5.80%</t>
        </is>
      </c>
      <c r="C8" s="4" t="inlineStr">
        <is>
          <t>1.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Oct. 31, 2021</t>
        </is>
      </c>
      <c r="C1" s="2" t="inlineStr">
        <is>
          <t>Oct. 31, 2020</t>
        </is>
      </c>
    </row>
    <row r="2">
      <c r="A2" s="3" t="inlineStr">
        <is>
          <t>Income Tax Disclosure [Abstract]</t>
        </is>
      </c>
    </row>
    <row r="3">
      <c r="A3" s="4" t="inlineStr">
        <is>
          <t>U.S. NOL carryforwards</t>
        </is>
      </c>
      <c r="B3" s="5" t="n">
        <v>15930</v>
      </c>
      <c r="C3" s="5" t="n">
        <v>272993</v>
      </c>
    </row>
    <row r="4">
      <c r="A4" s="4" t="inlineStr">
        <is>
          <t>Stock option compensation</t>
        </is>
      </c>
      <c r="B4" s="4" t="inlineStr">
        <is>
          <t xml:space="preserve"> </t>
        </is>
      </c>
      <c r="C4" s="6" t="n">
        <v>92669</v>
      </c>
    </row>
    <row r="5">
      <c r="A5" s="4" t="inlineStr">
        <is>
          <t>Restricted Stock Awards</t>
        </is>
      </c>
      <c r="B5" s="6" t="n">
        <v>72970</v>
      </c>
      <c r="C5" s="4" t="inlineStr">
        <is>
          <t xml:space="preserve"> </t>
        </is>
      </c>
    </row>
    <row r="6">
      <c r="A6" s="4" t="inlineStr">
        <is>
          <t>Book/Tax Depreciation</t>
        </is>
      </c>
      <c r="B6" s="6" t="n">
        <v>-12124</v>
      </c>
      <c r="C6" s="4" t="inlineStr">
        <is>
          <t xml:space="preserve"> </t>
        </is>
      </c>
    </row>
    <row r="7">
      <c r="A7" s="4" t="inlineStr">
        <is>
          <t>Foreign fixed assets</t>
        </is>
      </c>
      <c r="B7" s="6" t="n">
        <v>18168</v>
      </c>
      <c r="C7" s="4" t="inlineStr">
        <is>
          <t xml:space="preserve"> </t>
        </is>
      </c>
    </row>
    <row r="8">
      <c r="A8" s="4" t="inlineStr">
        <is>
          <t>Foreign deferreds</t>
        </is>
      </c>
      <c r="B8" s="4" t="inlineStr">
        <is>
          <t xml:space="preserve"> </t>
        </is>
      </c>
      <c r="C8" s="6" t="n">
        <v>196240</v>
      </c>
    </row>
    <row r="9">
      <c r="A9" s="4" t="inlineStr">
        <is>
          <t>Foreign NOL carryforwards</t>
        </is>
      </c>
      <c r="B9" s="6" t="n">
        <v>148650</v>
      </c>
      <c r="C9" s="6" t="n">
        <v>143563</v>
      </c>
    </row>
    <row r="10">
      <c r="A10" s="4" t="inlineStr">
        <is>
          <t>Total</t>
        </is>
      </c>
      <c r="B10" s="6" t="n">
        <v>243594</v>
      </c>
      <c r="C10" s="6" t="n">
        <v>705465</v>
      </c>
    </row>
    <row r="11">
      <c r="A11" s="4" t="inlineStr">
        <is>
          <t>Valuation allowance</t>
        </is>
      </c>
      <c r="B11" s="6" t="n">
        <v>-166818</v>
      </c>
      <c r="C11" s="6" t="n">
        <v>-143563</v>
      </c>
    </row>
    <row r="12">
      <c r="A12" s="4" t="inlineStr">
        <is>
          <t>Total Deferred Asset</t>
        </is>
      </c>
      <c r="B12" s="5" t="n">
        <v>76776</v>
      </c>
      <c r="C12" s="5" t="n">
        <v>5619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INCOME TAXES (Details Narrative)</t>
        </is>
      </c>
      <c r="B1" s="2" t="inlineStr">
        <is>
          <t>12 Months Ended</t>
        </is>
      </c>
    </row>
    <row r="2">
      <c r="B2" s="2" t="inlineStr">
        <is>
          <t>Oct. 31, 2021USD ($)</t>
        </is>
      </c>
    </row>
    <row r="3">
      <c r="A3" s="3" t="inlineStr">
        <is>
          <t>Income Tax Disclosure [Abstract]</t>
        </is>
      </c>
    </row>
    <row r="4">
      <c r="A4" s="4" t="inlineStr">
        <is>
          <t>Employee Retention Credits</t>
        </is>
      </c>
      <c r="B4" s="5" t="n">
        <v>701568</v>
      </c>
    </row>
    <row r="5">
      <c r="A5" s="4" t="inlineStr">
        <is>
          <t>Operating Loss Carryforwards</t>
        </is>
      </c>
      <c r="B5" s="5" t="n">
        <v>75857</v>
      </c>
    </row>
    <row r="6">
      <c r="A6" s="4" t="inlineStr">
        <is>
          <t>Operating loss expiration description</t>
        </is>
      </c>
      <c r="B6" s="4" t="inlineStr">
        <is>
          <t>expire
in 2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Oct. 31, 2021</t>
        </is>
      </c>
      <c r="C1" s="2" t="inlineStr">
        <is>
          <t>Oct. 31, 2020</t>
        </is>
      </c>
    </row>
    <row r="2">
      <c r="A2" s="3" t="inlineStr">
        <is>
          <t>Short-term Debt [Line Items]</t>
        </is>
      </c>
    </row>
    <row r="3">
      <c r="A3" s="4" t="inlineStr">
        <is>
          <t>Total</t>
        </is>
      </c>
      <c r="B3" s="5" t="n">
        <v>63559</v>
      </c>
      <c r="C3" s="5" t="n">
        <v>573108</v>
      </c>
    </row>
    <row r="4">
      <c r="A4" s="4" t="inlineStr">
        <is>
          <t>Less: current portion</t>
        </is>
      </c>
      <c r="B4" s="6" t="n">
        <v>-63559</v>
      </c>
      <c r="C4" s="6" t="n">
        <v>-509769</v>
      </c>
    </row>
    <row r="5">
      <c r="A5" s="4" t="inlineStr">
        <is>
          <t>Total Long Term Note Payable</t>
        </is>
      </c>
      <c r="B5" s="4" t="inlineStr">
        <is>
          <t xml:space="preserve"> </t>
        </is>
      </c>
      <c r="C5" s="6" t="n">
        <v>63339</v>
      </c>
    </row>
    <row r="6">
      <c r="A6" s="4" t="inlineStr">
        <is>
          <t>Secured Note Payable [Member]</t>
        </is>
      </c>
    </row>
    <row r="7">
      <c r="A7" s="3" t="inlineStr">
        <is>
          <t>Short-term Debt [Line Items]</t>
        </is>
      </c>
    </row>
    <row r="8">
      <c r="A8" s="4" t="inlineStr">
        <is>
          <t>Total</t>
        </is>
      </c>
      <c r="B8" s="5" t="n">
        <v>63559</v>
      </c>
      <c r="C8" s="5" t="n">
        <v>573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Details) (Parenthetical) - Secured Note Payable [Member] - USD ($)</t>
        </is>
      </c>
      <c r="B1" s="2" t="inlineStr">
        <is>
          <t>12 Months Ended</t>
        </is>
      </c>
    </row>
    <row r="2">
      <c r="B2" s="2" t="inlineStr">
        <is>
          <t>Oct. 31, 2021</t>
        </is>
      </c>
      <c r="C2" s="2" t="inlineStr">
        <is>
          <t>Oct. 31, 2020</t>
        </is>
      </c>
    </row>
    <row r="3">
      <c r="A3" s="3" t="inlineStr">
        <is>
          <t>Short-term Debt [Line Items]</t>
        </is>
      </c>
    </row>
    <row r="4">
      <c r="A4" s="4" t="inlineStr">
        <is>
          <t>Debt Instrument, Interest Rate, Stated Percentage</t>
        </is>
      </c>
      <c r="C4" s="4" t="inlineStr">
        <is>
          <t>4.56%</t>
        </is>
      </c>
    </row>
    <row r="5">
      <c r="A5" s="4" t="inlineStr">
        <is>
          <t>Debt Instrument, Periodic Payment</t>
        </is>
      </c>
      <c r="B5" s="5" t="n">
        <v>43777</v>
      </c>
    </row>
    <row r="6">
      <c r="A6" s="4" t="inlineStr">
        <is>
          <t>Debt Instrument, Maturity Date</t>
        </is>
      </c>
      <c r="B6" s="4" t="inlineStr">
        <is>
          <t>Dec. 28,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PAYABLE (Details Narrative) - USD ($)</t>
        </is>
      </c>
      <c r="B1" s="2" t="inlineStr">
        <is>
          <t>12 Months Ended</t>
        </is>
      </c>
    </row>
    <row r="2">
      <c r="B2" s="2" t="inlineStr">
        <is>
          <t>Oct. 31, 2021</t>
        </is>
      </c>
      <c r="C2" s="2" t="inlineStr">
        <is>
          <t>Oct. 31, 2020</t>
        </is>
      </c>
    </row>
    <row r="3">
      <c r="A3" s="3" t="inlineStr">
        <is>
          <t>Debt Disclosure [Abstract]</t>
        </is>
      </c>
    </row>
    <row r="4">
      <c r="A4" s="4" t="inlineStr">
        <is>
          <t>Line of Credit Facility, Maximum Borrowing Capacity</t>
        </is>
      </c>
      <c r="C4" s="5" t="n">
        <v>4000000</v>
      </c>
    </row>
    <row r="5">
      <c r="A5" s="4" t="inlineStr">
        <is>
          <t>Line of Credit Facility, Maximum Amount Outstanding During Period</t>
        </is>
      </c>
      <c r="B5" s="5" t="n">
        <v>0</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COMPREHENSIVE INCOME (LOSS) (Details) - USD ($)</t>
        </is>
      </c>
      <c r="B1" s="2" t="inlineStr">
        <is>
          <t>12 Months Ended</t>
        </is>
      </c>
    </row>
    <row r="2">
      <c r="B2" s="2" t="inlineStr">
        <is>
          <t>Oct. 31, 2021</t>
        </is>
      </c>
      <c r="C2" s="2" t="inlineStr">
        <is>
          <t>Oct. 31, 2020</t>
        </is>
      </c>
    </row>
    <row r="3">
      <c r="A3" s="3" t="inlineStr">
        <is>
          <t>Equity [Abstract]</t>
        </is>
      </c>
    </row>
    <row r="4">
      <c r="A4" s="4" t="inlineStr">
        <is>
          <t>Balance, beginning of year</t>
        </is>
      </c>
      <c r="B4" s="5" t="n">
        <v>-2321278</v>
      </c>
      <c r="C4" s="5" t="n">
        <v>-2135408</v>
      </c>
    </row>
    <row r="5">
      <c r="A5" s="4" t="inlineStr">
        <is>
          <t>Total other comprehensive income (loss) for the year - foreign currency translation adjustment</t>
        </is>
      </c>
      <c r="B5" s="6" t="n">
        <v>654219</v>
      </c>
      <c r="C5" s="6" t="n">
        <v>-185870</v>
      </c>
    </row>
    <row r="6">
      <c r="A6" s="4" t="inlineStr">
        <is>
          <t>Balance, end of period</t>
        </is>
      </c>
      <c r="B6" s="5" t="n">
        <v>-1667059</v>
      </c>
      <c r="C6" s="5" t="n">
        <v>-23212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UMULATED OTHER COMPREHENSIVE INCOME (LOSS) (Details Narrative) - USD ($)</t>
        </is>
      </c>
      <c r="B1" s="2" t="inlineStr">
        <is>
          <t>12 Months Ended</t>
        </is>
      </c>
    </row>
    <row r="2">
      <c r="B2" s="2" t="inlineStr">
        <is>
          <t>Oct. 31, 2021</t>
        </is>
      </c>
      <c r="C2" s="2" t="inlineStr">
        <is>
          <t>Oct. 31, 2020</t>
        </is>
      </c>
    </row>
    <row r="3">
      <c r="A3" s="3" t="inlineStr">
        <is>
          <t>Equity [Abstract]</t>
        </is>
      </c>
    </row>
    <row r="4">
      <c r="A4" s="4" t="inlineStr">
        <is>
          <t>Other comprehensive income (loss) of foreign currency translation adjustments</t>
        </is>
      </c>
      <c r="B4" s="5" t="n">
        <v>654219</v>
      </c>
      <c r="C4" s="5" t="n">
        <v>1858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Oct. 31, 2021</t>
        </is>
      </c>
      <c r="C2" s="2" t="inlineStr">
        <is>
          <t>Oct. 31, 2020</t>
        </is>
      </c>
    </row>
    <row r="3">
      <c r="A3" s="3" t="inlineStr">
        <is>
          <t>Concentration Risk [Line Items]</t>
        </is>
      </c>
    </row>
    <row r="4">
      <c r="A4" s="4" t="inlineStr">
        <is>
          <t>Accounts Receivable, after Allowance for Credit Loss, Current</t>
        </is>
      </c>
      <c r="B4" s="5" t="n">
        <v>4207996</v>
      </c>
      <c r="C4" s="5" t="n">
        <v>2014660</v>
      </c>
    </row>
    <row r="5">
      <c r="A5" s="4" t="inlineStr">
        <is>
          <t>One Customer [Member] | Revenue Benchmark [Member]</t>
        </is>
      </c>
    </row>
    <row r="6">
      <c r="A6" s="3" t="inlineStr">
        <is>
          <t>Concentration Risk [Line Items]</t>
        </is>
      </c>
    </row>
    <row r="7">
      <c r="A7" s="4" t="inlineStr">
        <is>
          <t>Proceeds from Customers</t>
        </is>
      </c>
      <c r="B7" s="5" t="n">
        <v>2484173</v>
      </c>
      <c r="C7" s="5" t="n">
        <v>4273702</v>
      </c>
    </row>
    <row r="8">
      <c r="A8" s="4" t="inlineStr">
        <is>
          <t>One Customer [Member] | Revenue Benchmark [Member] | Customer Concentration Risk [Member]</t>
        </is>
      </c>
    </row>
    <row r="9">
      <c r="A9" s="3" t="inlineStr">
        <is>
          <t>Concentration Risk [Line Items]</t>
        </is>
      </c>
    </row>
    <row r="10">
      <c r="A10" s="4" t="inlineStr">
        <is>
          <t>Concentration Risk, Percentage</t>
        </is>
      </c>
      <c r="B10" s="4" t="inlineStr">
        <is>
          <t>12.00%</t>
        </is>
      </c>
      <c r="C10" s="4" t="inlineStr">
        <is>
          <t>21.00%</t>
        </is>
      </c>
    </row>
    <row r="11">
      <c r="A11" s="4" t="inlineStr">
        <is>
          <t>One Customer [Member] | Accounts Receivable [Member]</t>
        </is>
      </c>
    </row>
    <row r="12">
      <c r="A12" s="3" t="inlineStr">
        <is>
          <t>Concentration Risk [Line Items]</t>
        </is>
      </c>
    </row>
    <row r="13">
      <c r="A13" s="4" t="inlineStr">
        <is>
          <t>Accounts Receivable, after Allowance for Credit Loss, Current</t>
        </is>
      </c>
      <c r="B13" s="5" t="n">
        <v>468149</v>
      </c>
      <c r="C13" s="5" t="n">
        <v>214747</v>
      </c>
    </row>
    <row r="14">
      <c r="A14" s="4" t="inlineStr">
        <is>
          <t>One Customer [Member] | Accounts Receivable [Member] | Customer Concentration Risk [Member]</t>
        </is>
      </c>
    </row>
    <row r="15">
      <c r="A15" s="3" t="inlineStr">
        <is>
          <t>Concentration Risk [Line Items]</t>
        </is>
      </c>
    </row>
    <row r="16">
      <c r="A16" s="4" t="inlineStr">
        <is>
          <t>Concentration Risk, Percentage</t>
        </is>
      </c>
      <c r="B16" s="4" t="inlineStr">
        <is>
          <t>11.00%</t>
        </is>
      </c>
      <c r="C16" s="4" t="inlineStr">
        <is>
          <t>1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income</t>
        </is>
      </c>
      <c r="B4" s="5" t="n">
        <v>4947765</v>
      </c>
      <c r="C4" s="5" t="n">
        <v>3343585</v>
      </c>
    </row>
    <row r="5">
      <c r="A5" s="3" t="inlineStr">
        <is>
          <t>Adjustments to reconcile net income to net cash provided by operating activities:</t>
        </is>
      </c>
    </row>
    <row r="6">
      <c r="A6" s="4" t="inlineStr">
        <is>
          <t>Depreciation and amortization</t>
        </is>
      </c>
      <c r="B6" s="6" t="n">
        <v>924073</v>
      </c>
      <c r="C6" s="6" t="n">
        <v>806686</v>
      </c>
    </row>
    <row r="7">
      <c r="A7" s="4" t="inlineStr">
        <is>
          <t>Stock based compensation</t>
        </is>
      </c>
      <c r="B7" s="6" t="n">
        <v>1050821</v>
      </c>
      <c r="C7" s="6" t="n">
        <v>610780</v>
      </c>
    </row>
    <row r="8">
      <c r="A8" s="4" t="inlineStr">
        <is>
          <t>Deferred income taxes</t>
        </is>
      </c>
      <c r="B8" s="6" t="n">
        <v>485126</v>
      </c>
      <c r="C8" s="6" t="n">
        <v>69782</v>
      </c>
    </row>
    <row r="9">
      <c r="A9" s="4" t="inlineStr">
        <is>
          <t>Funding from Paycheck Protection Program recognized as income</t>
        </is>
      </c>
      <c r="B9" s="6" t="n">
        <v>-648872</v>
      </c>
      <c r="C9" s="6" t="n">
        <v>-648871</v>
      </c>
    </row>
    <row r="10">
      <c r="A10" s="3" t="inlineStr">
        <is>
          <t>(Increase) decrease in operating assets:</t>
        </is>
      </c>
    </row>
    <row r="11">
      <c r="A11" s="4" t="inlineStr">
        <is>
          <t>Accounts receivable</t>
        </is>
      </c>
      <c r="B11" s="6" t="n">
        <v>-2193336</v>
      </c>
      <c r="C11" s="6" t="n">
        <v>2417311</v>
      </c>
    </row>
    <row r="12">
      <c r="A12" s="4" t="inlineStr">
        <is>
          <t>Inventory</t>
        </is>
      </c>
      <c r="B12" s="6" t="n">
        <v>-1063163</v>
      </c>
      <c r="C12" s="6" t="n">
        <v>-3791759</v>
      </c>
    </row>
    <row r="13">
      <c r="A13" s="4" t="inlineStr">
        <is>
          <t>Unbilled receivables</t>
        </is>
      </c>
      <c r="B13" s="6" t="n">
        <v>-219084</v>
      </c>
      <c r="C13" s="6" t="n">
        <v>1418062</v>
      </c>
    </row>
    <row r="14">
      <c r="A14" s="4" t="inlineStr">
        <is>
          <t>Other current assets</t>
        </is>
      </c>
      <c r="B14" s="6" t="n">
        <v>-383449</v>
      </c>
      <c r="C14" s="6" t="n">
        <v>54016</v>
      </c>
    </row>
    <row r="15">
      <c r="A15" s="4" t="inlineStr">
        <is>
          <t>Prepaid expenses</t>
        </is>
      </c>
      <c r="B15" s="6" t="n">
        <v>-913123</v>
      </c>
      <c r="C15" s="6" t="n">
        <v>-91064</v>
      </c>
    </row>
    <row r="16">
      <c r="A16" s="3" t="inlineStr">
        <is>
          <t>Increase (decrease) in operating liabilities:</t>
        </is>
      </c>
    </row>
    <row r="17">
      <c r="A17" s="4" t="inlineStr">
        <is>
          <t>Accounts payable and other current liabilities</t>
        </is>
      </c>
      <c r="B17" s="6" t="n">
        <v>326761</v>
      </c>
      <c r="C17" s="6" t="n">
        <v>18137</v>
      </c>
    </row>
    <row r="18">
      <c r="A18" s="4" t="inlineStr">
        <is>
          <t>Deferred revenue</t>
        </is>
      </c>
      <c r="B18" s="6" t="n">
        <v>956251</v>
      </c>
      <c r="C18" s="6" t="n">
        <v>227741</v>
      </c>
    </row>
    <row r="19">
      <c r="A19" s="4" t="inlineStr">
        <is>
          <t>Net Cash Provided by Operating Activities</t>
        </is>
      </c>
      <c r="B19" s="6" t="n">
        <v>3269770</v>
      </c>
      <c r="C19" s="6" t="n">
        <v>4434406</v>
      </c>
    </row>
    <row r="20">
      <c r="A20" s="3" t="inlineStr">
        <is>
          <t>CASH FLOWS FROM INVESTING ACTIVITIES</t>
        </is>
      </c>
    </row>
    <row r="21">
      <c r="A21" s="4" t="inlineStr">
        <is>
          <t>Purchases of property and equipment</t>
        </is>
      </c>
      <c r="B21" s="6" t="n">
        <v>-850894</v>
      </c>
      <c r="C21" s="6" t="n">
        <v>-835132</v>
      </c>
    </row>
    <row r="22">
      <c r="A22" s="4" t="inlineStr">
        <is>
          <t>Purchases of other intangible assets</t>
        </is>
      </c>
      <c r="B22" s="6" t="n">
        <v>-113310</v>
      </c>
      <c r="C22" s="6" t="n">
        <v>-163203</v>
      </c>
    </row>
    <row r="23">
      <c r="A23" s="4" t="inlineStr">
        <is>
          <t>Net Cash Used in Investing Activities</t>
        </is>
      </c>
      <c r="B23" s="6" t="n">
        <v>-964204</v>
      </c>
      <c r="C23" s="6" t="n">
        <v>-998335</v>
      </c>
    </row>
    <row r="24">
      <c r="A24" s="3" t="inlineStr">
        <is>
          <t>CASH FLOWS FROM FINANCING ACTIVITIES</t>
        </is>
      </c>
    </row>
    <row r="25">
      <c r="A25" s="4" t="inlineStr">
        <is>
          <t>Repayment of note payable</t>
        </is>
      </c>
      <c r="B25" s="6" t="n">
        <v>-509549</v>
      </c>
      <c r="C25" s="6" t="n">
        <v>-486466</v>
      </c>
    </row>
    <row r="26">
      <c r="A26" s="4" t="inlineStr">
        <is>
          <t>Proceeds from Paycheck Protection Program</t>
        </is>
      </c>
      <c r="B26" s="6" t="n">
        <v>648872</v>
      </c>
      <c r="C26" s="6" t="n">
        <v>648871</v>
      </c>
    </row>
    <row r="27">
      <c r="A27" s="4" t="inlineStr">
        <is>
          <t>Net Cash Provided by Financing Activities</t>
        </is>
      </c>
      <c r="B27" s="6" t="n">
        <v>139323</v>
      </c>
      <c r="C27" s="6" t="n">
        <v>162405</v>
      </c>
    </row>
    <row r="28">
      <c r="A28" s="4" t="inlineStr">
        <is>
          <t>EFFECT OF CURRENCY TRANSLATION ON CHANGES IN CASH</t>
        </is>
      </c>
      <c r="B28" s="6" t="n">
        <v>168478</v>
      </c>
      <c r="C28" s="6" t="n">
        <v>-185870</v>
      </c>
    </row>
    <row r="29">
      <c r="A29" s="4" t="inlineStr">
        <is>
          <t>NET INCREASE IN CASH</t>
        </is>
      </c>
      <c r="B29" s="6" t="n">
        <v>2613367</v>
      </c>
      <c r="C29" s="6" t="n">
        <v>3412606</v>
      </c>
    </row>
    <row r="30">
      <c r="A30" s="4" t="inlineStr">
        <is>
          <t>CASH AT THE BEGINNING OF THE PERIOD</t>
        </is>
      </c>
      <c r="B30" s="6" t="n">
        <v>15134289</v>
      </c>
      <c r="C30" s="6" t="n">
        <v>11721683</v>
      </c>
    </row>
    <row r="31">
      <c r="A31" s="4" t="inlineStr">
        <is>
          <t>CASH AT THE END OF THE PERIOD</t>
        </is>
      </c>
      <c r="B31" s="6" t="n">
        <v>17747656</v>
      </c>
      <c r="C31" s="6" t="n">
        <v>15134289</v>
      </c>
    </row>
    <row r="32">
      <c r="A32" s="3" t="inlineStr">
        <is>
          <t>SUPPLEMENTAL CASH FLOW INFORMATION</t>
        </is>
      </c>
    </row>
    <row r="33">
      <c r="A33" s="4" t="inlineStr">
        <is>
          <t>Cash paid for interest</t>
        </is>
      </c>
      <c r="B33" s="6" t="n">
        <v>53605</v>
      </c>
      <c r="C33" s="6" t="n">
        <v>70202</v>
      </c>
    </row>
    <row r="34">
      <c r="A34" s="4" t="inlineStr">
        <is>
          <t>Cash pai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Oct. 31, 2021</t>
        </is>
      </c>
      <c r="C2" s="2" t="inlineStr">
        <is>
          <t>Oct. 31, 2020</t>
        </is>
      </c>
    </row>
    <row r="3">
      <c r="A3" s="3" t="inlineStr">
        <is>
          <t>Retirement Benefits [Abstract]</t>
        </is>
      </c>
    </row>
    <row r="4">
      <c r="A4" s="4" t="inlineStr">
        <is>
          <t>Employee compensation percentage</t>
        </is>
      </c>
      <c r="B4" s="4" t="inlineStr">
        <is>
          <t>4.00%</t>
        </is>
      </c>
    </row>
    <row r="5">
      <c r="A5" s="4" t="inlineStr">
        <is>
          <t>Defined Benefit Plan, Service Cost</t>
        </is>
      </c>
      <c r="B5" s="5" t="n">
        <v>123215</v>
      </c>
      <c r="C5" s="5" t="n">
        <v>1402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Oct. 31, 2021</t>
        </is>
      </c>
      <c r="C2" s="2" t="inlineStr">
        <is>
          <t>Oct. 31, 2020</t>
        </is>
      </c>
    </row>
    <row r="3">
      <c r="A3" s="3" t="inlineStr">
        <is>
          <t>Segment Reporting Information [Line Items]</t>
        </is>
      </c>
    </row>
    <row r="4">
      <c r="A4" s="4" t="inlineStr">
        <is>
          <t>Revenues from External Customers</t>
        </is>
      </c>
      <c r="B4" s="5" t="n">
        <v>21331527</v>
      </c>
      <c r="C4" s="5" t="n">
        <v>20043810</v>
      </c>
    </row>
    <row r="5">
      <c r="A5" s="4" t="inlineStr">
        <is>
          <t>Cost of Revenues</t>
        </is>
      </c>
      <c r="B5" s="6" t="n">
        <v>6561809</v>
      </c>
      <c r="C5" s="6" t="n">
        <v>7314362</v>
      </c>
    </row>
    <row r="6">
      <c r="A6" s="4" t="inlineStr">
        <is>
          <t>Gross Profit</t>
        </is>
      </c>
      <c r="B6" s="6" t="n">
        <v>14769718</v>
      </c>
      <c r="C6" s="6" t="n">
        <v>12729448</v>
      </c>
    </row>
    <row r="7">
      <c r="A7" s="4" t="inlineStr">
        <is>
          <t>Research &amp; Development</t>
        </is>
      </c>
      <c r="B7" s="6" t="n">
        <v>2982676</v>
      </c>
      <c r="C7" s="6" t="n">
        <v>3188389</v>
      </c>
    </row>
    <row r="8">
      <c r="A8" s="4" t="inlineStr">
        <is>
          <t>Selling, General &amp; Administrative</t>
        </is>
      </c>
      <c r="B8" s="6" t="n">
        <v>7915575</v>
      </c>
      <c r="C8" s="6" t="n">
        <v>6737294</v>
      </c>
    </row>
    <row r="9">
      <c r="A9" s="4" t="inlineStr">
        <is>
          <t>Total Operating Expenses</t>
        </is>
      </c>
      <c r="B9" s="6" t="n">
        <v>10898251</v>
      </c>
      <c r="C9" s="6" t="n">
        <v>9925683</v>
      </c>
    </row>
    <row r="10">
      <c r="A10" s="4" t="inlineStr">
        <is>
          <t>INCOME FROM OPERATIONS</t>
        </is>
      </c>
      <c r="B10" s="6" t="n">
        <v>3871467</v>
      </c>
      <c r="C10" s="6" t="n">
        <v>2803765</v>
      </c>
    </row>
    <row r="11">
      <c r="A11" s="4" t="inlineStr">
        <is>
          <t>Other Income</t>
        </is>
      </c>
      <c r="B11" s="6" t="n">
        <v>1435382</v>
      </c>
      <c r="C11" s="6" t="n">
        <v>668245</v>
      </c>
    </row>
    <row r="12">
      <c r="A12" s="4" t="inlineStr">
        <is>
          <t>Interest (Expense)</t>
        </is>
      </c>
      <c r="B12" s="6" t="n">
        <v>-53605</v>
      </c>
      <c r="C12" s="6" t="n">
        <v>-70203</v>
      </c>
    </row>
    <row r="13">
      <c r="A13" s="4" t="inlineStr">
        <is>
          <t>Total Other Income</t>
        </is>
      </c>
      <c r="B13" s="6" t="n">
        <v>1381777</v>
      </c>
      <c r="C13" s="6" t="n">
        <v>598042</v>
      </c>
    </row>
    <row r="14">
      <c r="A14" s="4" t="inlineStr">
        <is>
          <t>INCOME BEFORE INCOME TAX EXPENSE</t>
        </is>
      </c>
      <c r="B14" s="6" t="n">
        <v>5253244</v>
      </c>
      <c r="C14" s="6" t="n">
        <v>3401807</v>
      </c>
    </row>
    <row r="15">
      <c r="A15" s="4" t="inlineStr">
        <is>
          <t>Current Tax Benefit (Expense)</t>
        </is>
      </c>
      <c r="B15" s="6" t="n">
        <v>-16592</v>
      </c>
      <c r="C15" s="6" t="n">
        <v>50663</v>
      </c>
    </row>
    <row r="16">
      <c r="A16" s="4" t="inlineStr">
        <is>
          <t>Deferred Tax (Expense) Benefit</t>
        </is>
      </c>
      <c r="B16" s="6" t="n">
        <v>-288887</v>
      </c>
      <c r="C16" s="6" t="n">
        <v>-108885</v>
      </c>
    </row>
    <row r="17">
      <c r="A17" s="4" t="inlineStr">
        <is>
          <t>Total Income Tax Expense</t>
        </is>
      </c>
      <c r="B17" s="6" t="n">
        <v>-305479</v>
      </c>
      <c r="C17" s="6" t="n">
        <v>-58222</v>
      </c>
    </row>
    <row r="18">
      <c r="A18" s="4" t="inlineStr">
        <is>
          <t>NET INCOME</t>
        </is>
      </c>
      <c r="B18" s="6" t="n">
        <v>4947765</v>
      </c>
      <c r="C18" s="6" t="n">
        <v>3343585</v>
      </c>
    </row>
    <row r="19">
      <c r="A19" s="4" t="inlineStr">
        <is>
          <t>Total Assets</t>
        </is>
      </c>
      <c r="B19" s="6" t="n">
        <v>45465419</v>
      </c>
      <c r="C19" s="6" t="n">
        <v>38039151</v>
      </c>
    </row>
    <row r="20">
      <c r="A20" s="4" t="inlineStr">
        <is>
          <t>Total Liabilities</t>
        </is>
      </c>
      <c r="B20" s="6" t="n">
        <v>4416346</v>
      </c>
      <c r="C20" s="6" t="n">
        <v>3642883</v>
      </c>
    </row>
    <row r="21">
      <c r="A21" s="4" t="inlineStr">
        <is>
          <t>Revenues from Intercompany Sales - eliminated from sales above</t>
        </is>
      </c>
      <c r="B21" s="6" t="n">
        <v>5900995</v>
      </c>
      <c r="C21" s="6" t="n">
        <v>4051523</v>
      </c>
    </row>
    <row r="22">
      <c r="A22" s="4" t="inlineStr">
        <is>
          <t>Depreciation and Amortization</t>
        </is>
      </c>
      <c r="B22" s="6" t="n">
        <v>924073</v>
      </c>
      <c r="C22" s="6" t="n">
        <v>806686</v>
      </c>
    </row>
    <row r="23">
      <c r="A23" s="4" t="inlineStr">
        <is>
          <t>Purchases of Long-lived Assets</t>
        </is>
      </c>
      <c r="B23" s="6" t="n">
        <v>964204</v>
      </c>
      <c r="C23" s="6" t="n">
        <v>998335</v>
      </c>
    </row>
    <row r="24">
      <c r="A24" s="4" t="inlineStr">
        <is>
          <t>Corporate, Non-Segment [Member]</t>
        </is>
      </c>
    </row>
    <row r="25">
      <c r="A25" s="3" t="inlineStr">
        <is>
          <t>Segment Reporting Information [Line Items]</t>
        </is>
      </c>
    </row>
    <row r="26">
      <c r="A26" s="4" t="inlineStr">
        <is>
          <t>Revenues from External Customers</t>
        </is>
      </c>
      <c r="B26" s="4" t="inlineStr">
        <is>
          <t xml:space="preserve"> </t>
        </is>
      </c>
      <c r="C26" s="4" t="inlineStr">
        <is>
          <t xml:space="preserve"> </t>
        </is>
      </c>
    </row>
    <row r="27">
      <c r="A27" s="4" t="inlineStr">
        <is>
          <t>Cost of Revenues</t>
        </is>
      </c>
      <c r="B27" s="4" t="inlineStr">
        <is>
          <t xml:space="preserve"> </t>
        </is>
      </c>
      <c r="C27" s="4" t="inlineStr">
        <is>
          <t xml:space="preserve"> </t>
        </is>
      </c>
    </row>
    <row r="28">
      <c r="A28" s="4" t="inlineStr">
        <is>
          <t>Gross Profit</t>
        </is>
      </c>
      <c r="B28" s="4" t="inlineStr">
        <is>
          <t xml:space="preserve"> </t>
        </is>
      </c>
      <c r="C28" s="4" t="inlineStr">
        <is>
          <t xml:space="preserve"> </t>
        </is>
      </c>
    </row>
    <row r="29">
      <c r="A29" s="4" t="inlineStr">
        <is>
          <t>Research &amp; Development</t>
        </is>
      </c>
      <c r="B29" s="4" t="inlineStr">
        <is>
          <t xml:space="preserve"> </t>
        </is>
      </c>
      <c r="C29" s="6" t="n">
        <v>190782</v>
      </c>
    </row>
    <row r="30">
      <c r="A30" s="4" t="inlineStr">
        <is>
          <t>Selling, General &amp; Administrative</t>
        </is>
      </c>
      <c r="B30" s="6" t="n">
        <v>2409695</v>
      </c>
      <c r="C30" s="6" t="n">
        <v>1696783</v>
      </c>
    </row>
    <row r="31">
      <c r="A31" s="4" t="inlineStr">
        <is>
          <t>Total Operating Expenses</t>
        </is>
      </c>
      <c r="B31" s="6" t="n">
        <v>2409695</v>
      </c>
      <c r="C31" s="6" t="n">
        <v>1887565</v>
      </c>
    </row>
    <row r="32">
      <c r="A32" s="4" t="inlineStr">
        <is>
          <t>INCOME FROM OPERATIONS</t>
        </is>
      </c>
      <c r="B32" s="6" t="n">
        <v>-2409695</v>
      </c>
      <c r="C32" s="6" t="n">
        <v>-1887565</v>
      </c>
    </row>
    <row r="33">
      <c r="A33" s="4" t="inlineStr">
        <is>
          <t>Other Income</t>
        </is>
      </c>
      <c r="B33" s="6" t="n">
        <v>1635</v>
      </c>
      <c r="C33" s="4" t="inlineStr">
        <is>
          <t xml:space="preserve"> </t>
        </is>
      </c>
    </row>
    <row r="34">
      <c r="A34" s="4" t="inlineStr">
        <is>
          <t>Interest (Expense)</t>
        </is>
      </c>
      <c r="B34" s="6" t="n">
        <v>-21349</v>
      </c>
      <c r="C34" s="6" t="n">
        <v>-43919</v>
      </c>
    </row>
    <row r="35">
      <c r="A35" s="4" t="inlineStr">
        <is>
          <t>Total Other Income</t>
        </is>
      </c>
      <c r="B35" s="6" t="n">
        <v>-19714</v>
      </c>
      <c r="C35" s="6" t="n">
        <v>-43919</v>
      </c>
    </row>
    <row r="36">
      <c r="A36" s="4" t="inlineStr">
        <is>
          <t>INCOME BEFORE INCOME TAX EXPENSE</t>
        </is>
      </c>
      <c r="B36" s="6" t="n">
        <v>-2429409</v>
      </c>
      <c r="C36" s="6" t="n">
        <v>-1931484</v>
      </c>
    </row>
    <row r="37">
      <c r="A37" s="4" t="inlineStr">
        <is>
          <t>Current Tax Benefit (Expense)</t>
        </is>
      </c>
      <c r="B37" s="4" t="inlineStr">
        <is>
          <t xml:space="preserve"> </t>
        </is>
      </c>
      <c r="C37" s="6" t="n">
        <v>-12927</v>
      </c>
    </row>
    <row r="38">
      <c r="A38" s="4" t="inlineStr">
        <is>
          <t>Deferred Tax (Expense) Benefit</t>
        </is>
      </c>
      <c r="B38" s="6" t="n">
        <v>-279754</v>
      </c>
      <c r="C38" s="6" t="n">
        <v>-185887</v>
      </c>
    </row>
    <row r="39">
      <c r="A39" s="4" t="inlineStr">
        <is>
          <t>Total Income Tax Expense</t>
        </is>
      </c>
      <c r="B39" s="6" t="n">
        <v>-279754</v>
      </c>
      <c r="C39" s="6" t="n">
        <v>-198814</v>
      </c>
    </row>
    <row r="40">
      <c r="A40" s="4" t="inlineStr">
        <is>
          <t>NET INCOME</t>
        </is>
      </c>
      <c r="B40" s="6" t="n">
        <v>-2709163</v>
      </c>
      <c r="C40" s="6" t="n">
        <v>-2130298</v>
      </c>
    </row>
    <row r="41">
      <c r="A41" s="4" t="inlineStr">
        <is>
          <t>Total Assets</t>
        </is>
      </c>
      <c r="B41" s="6" t="n">
        <v>716230</v>
      </c>
      <c r="C41" s="6" t="n">
        <v>1491201</v>
      </c>
    </row>
    <row r="42">
      <c r="A42" s="4" t="inlineStr">
        <is>
          <t>Total Liabilities</t>
        </is>
      </c>
      <c r="B42" s="6" t="n">
        <v>400041</v>
      </c>
      <c r="C42" s="6" t="n">
        <v>749558</v>
      </c>
    </row>
    <row r="43">
      <c r="A43" s="4" t="inlineStr">
        <is>
          <t>Revenues from Intercompany Sales - eliminated from sales above</t>
        </is>
      </c>
      <c r="B43" s="6" t="n">
        <v>3470000</v>
      </c>
      <c r="C43" s="6" t="n">
        <v>2700000</v>
      </c>
    </row>
    <row r="44">
      <c r="A44" s="4" t="inlineStr">
        <is>
          <t>Depreciation and Amortization</t>
        </is>
      </c>
      <c r="B44" s="6" t="n">
        <v>29617</v>
      </c>
      <c r="C44" s="6" t="n">
        <v>22462</v>
      </c>
    </row>
    <row r="45">
      <c r="A45" s="4" t="inlineStr">
        <is>
          <t>Purchases of Long-lived Assets</t>
        </is>
      </c>
      <c r="B45" s="6" t="n">
        <v>118302</v>
      </c>
      <c r="C45" s="6" t="n">
        <v>167323</v>
      </c>
    </row>
    <row r="46">
      <c r="A46" s="4" t="inlineStr">
        <is>
          <t>Marine Technology Business Products [Member] | Operating Segments [Member]</t>
        </is>
      </c>
    </row>
    <row r="47">
      <c r="A47" s="3" t="inlineStr">
        <is>
          <t>Segment Reporting Information [Line Items]</t>
        </is>
      </c>
    </row>
    <row r="48">
      <c r="A48" s="4" t="inlineStr">
        <is>
          <t>Revenues from External Customers</t>
        </is>
      </c>
      <c r="B48" s="6" t="n">
        <v>15804222</v>
      </c>
      <c r="C48" s="6" t="n">
        <v>11278181</v>
      </c>
    </row>
    <row r="49">
      <c r="A49" s="4" t="inlineStr">
        <is>
          <t>Cost of Revenues</t>
        </is>
      </c>
      <c r="B49" s="6" t="n">
        <v>3169835</v>
      </c>
      <c r="C49" s="6" t="n">
        <v>2254008</v>
      </c>
    </row>
    <row r="50">
      <c r="A50" s="4" t="inlineStr">
        <is>
          <t>Gross Profit</t>
        </is>
      </c>
      <c r="B50" s="6" t="n">
        <v>12634387</v>
      </c>
      <c r="C50" s="6" t="n">
        <v>9024173</v>
      </c>
    </row>
    <row r="51">
      <c r="A51" s="4" t="inlineStr">
        <is>
          <t>Research &amp; Development</t>
        </is>
      </c>
      <c r="B51" s="6" t="n">
        <v>2509107</v>
      </c>
      <c r="C51" s="6" t="n">
        <v>1955364</v>
      </c>
    </row>
    <row r="52">
      <c r="A52" s="4" t="inlineStr">
        <is>
          <t>Selling, General &amp; Administrative</t>
        </is>
      </c>
      <c r="B52" s="6" t="n">
        <v>3220883</v>
      </c>
      <c r="C52" s="6" t="n">
        <v>2779662</v>
      </c>
    </row>
    <row r="53">
      <c r="A53" s="4" t="inlineStr">
        <is>
          <t>Total Operating Expenses</t>
        </is>
      </c>
      <c r="B53" s="6" t="n">
        <v>5729990</v>
      </c>
      <c r="C53" s="6" t="n">
        <v>4735026</v>
      </c>
    </row>
    <row r="54">
      <c r="A54" s="4" t="inlineStr">
        <is>
          <t>INCOME FROM OPERATIONS</t>
        </is>
      </c>
      <c r="B54" s="6" t="n">
        <v>6904397</v>
      </c>
      <c r="C54" s="6" t="n">
        <v>4289147</v>
      </c>
    </row>
    <row r="55">
      <c r="A55" s="4" t="inlineStr">
        <is>
          <t>Other Income</t>
        </is>
      </c>
      <c r="B55" s="6" t="n">
        <v>354373</v>
      </c>
      <c r="C55" s="6" t="n">
        <v>141511</v>
      </c>
    </row>
    <row r="56">
      <c r="A56" s="4" t="inlineStr">
        <is>
          <t>Interest (Expense)</t>
        </is>
      </c>
      <c r="B56" s="6" t="n">
        <v>-12588</v>
      </c>
      <c r="C56" s="6" t="n">
        <v>-10612</v>
      </c>
    </row>
    <row r="57">
      <c r="A57" s="4" t="inlineStr">
        <is>
          <t>Total Other Income</t>
        </is>
      </c>
      <c r="B57" s="6" t="n">
        <v>341785</v>
      </c>
      <c r="C57" s="6" t="n">
        <v>130899</v>
      </c>
    </row>
    <row r="58">
      <c r="A58" s="4" t="inlineStr">
        <is>
          <t>INCOME BEFORE INCOME TAX EXPENSE</t>
        </is>
      </c>
      <c r="B58" s="6" t="n">
        <v>7246182</v>
      </c>
      <c r="C58" s="6" t="n">
        <v>4420046</v>
      </c>
    </row>
    <row r="59">
      <c r="A59" s="4" t="inlineStr">
        <is>
          <t>Current Tax Benefit (Expense)</t>
        </is>
      </c>
      <c r="B59" s="6" t="n">
        <v>35032</v>
      </c>
      <c r="C59" s="6" t="n">
        <v>63590</v>
      </c>
    </row>
    <row r="60">
      <c r="A60" s="4" t="inlineStr">
        <is>
          <t>Deferred Tax (Expense) Benefit</t>
        </is>
      </c>
      <c r="B60" s="6" t="n">
        <v>-418338</v>
      </c>
      <c r="C60" s="6" t="n">
        <v>-196664</v>
      </c>
    </row>
    <row r="61">
      <c r="A61" s="4" t="inlineStr">
        <is>
          <t>Total Income Tax Expense</t>
        </is>
      </c>
      <c r="B61" s="6" t="n">
        <v>-383306</v>
      </c>
      <c r="C61" s="6" t="n">
        <v>-133074</v>
      </c>
    </row>
    <row r="62">
      <c r="A62" s="4" t="inlineStr">
        <is>
          <t>NET INCOME</t>
        </is>
      </c>
      <c r="B62" s="6" t="n">
        <v>6862876</v>
      </c>
      <c r="C62" s="6" t="n">
        <v>4286972</v>
      </c>
    </row>
    <row r="63">
      <c r="A63" s="4" t="inlineStr">
        <is>
          <t>Total Assets</t>
        </is>
      </c>
      <c r="B63" s="6" t="n">
        <v>30631442</v>
      </c>
      <c r="C63" s="6" t="n">
        <v>22200123</v>
      </c>
    </row>
    <row r="64">
      <c r="A64" s="4" t="inlineStr">
        <is>
          <t>Total Liabilities</t>
        </is>
      </c>
      <c r="B64" s="6" t="n">
        <v>3166999</v>
      </c>
      <c r="C64" s="6" t="n">
        <v>1572314</v>
      </c>
    </row>
    <row r="65">
      <c r="A65" s="4" t="inlineStr">
        <is>
          <t>Revenues from Intercompany Sales - eliminated from sales above</t>
        </is>
      </c>
      <c r="B65" s="6" t="n">
        <v>2075387</v>
      </c>
      <c r="C65" s="6" t="n">
        <v>997150</v>
      </c>
    </row>
    <row r="66">
      <c r="A66" s="4" t="inlineStr">
        <is>
          <t>Depreciation and Amortization</t>
        </is>
      </c>
      <c r="B66" s="6" t="n">
        <v>780434</v>
      </c>
      <c r="C66" s="6" t="n">
        <v>678449</v>
      </c>
    </row>
    <row r="67">
      <c r="A67" s="4" t="inlineStr">
        <is>
          <t>Purchases of Long-lived Assets</t>
        </is>
      </c>
      <c r="B67" s="6" t="n">
        <v>793995</v>
      </c>
      <c r="C67" s="6" t="n">
        <v>811352</v>
      </c>
    </row>
    <row r="68">
      <c r="A68" s="4" t="inlineStr">
        <is>
          <t>Marine Engineering Business Services [Member] | Operating Segments [Member]</t>
        </is>
      </c>
    </row>
    <row r="69">
      <c r="A69" s="3" t="inlineStr">
        <is>
          <t>Segment Reporting Information [Line Items]</t>
        </is>
      </c>
    </row>
    <row r="70">
      <c r="A70" s="4" t="inlineStr">
        <is>
          <t>Revenues from External Customers</t>
        </is>
      </c>
      <c r="B70" s="6" t="n">
        <v>5527305</v>
      </c>
      <c r="C70" s="6" t="n">
        <v>8765629</v>
      </c>
    </row>
    <row r="71">
      <c r="A71" s="4" t="inlineStr">
        <is>
          <t>Cost of Revenues</t>
        </is>
      </c>
      <c r="B71" s="6" t="n">
        <v>3391974</v>
      </c>
      <c r="C71" s="6" t="n">
        <v>5060354</v>
      </c>
    </row>
    <row r="72">
      <c r="A72" s="4" t="inlineStr">
        <is>
          <t>Gross Profit</t>
        </is>
      </c>
      <c r="B72" s="6" t="n">
        <v>2135331</v>
      </c>
      <c r="C72" s="6" t="n">
        <v>3705275</v>
      </c>
    </row>
    <row r="73">
      <c r="A73" s="4" t="inlineStr">
        <is>
          <t>Research &amp; Development</t>
        </is>
      </c>
      <c r="B73" s="6" t="n">
        <v>473569</v>
      </c>
      <c r="C73" s="6" t="n">
        <v>1042243</v>
      </c>
    </row>
    <row r="74">
      <c r="A74" s="4" t="inlineStr">
        <is>
          <t>Selling, General &amp; Administrative</t>
        </is>
      </c>
      <c r="B74" s="6" t="n">
        <v>2284997</v>
      </c>
      <c r="C74" s="6" t="n">
        <v>2260849</v>
      </c>
    </row>
    <row r="75">
      <c r="A75" s="4" t="inlineStr">
        <is>
          <t>Total Operating Expenses</t>
        </is>
      </c>
      <c r="B75" s="6" t="n">
        <v>2758566</v>
      </c>
      <c r="C75" s="6" t="n">
        <v>3303092</v>
      </c>
    </row>
    <row r="76">
      <c r="A76" s="4" t="inlineStr">
        <is>
          <t>INCOME FROM OPERATIONS</t>
        </is>
      </c>
      <c r="B76" s="6" t="n">
        <v>-623235</v>
      </c>
      <c r="C76" s="6" t="n">
        <v>402183</v>
      </c>
    </row>
    <row r="77">
      <c r="A77" s="4" t="inlineStr">
        <is>
          <t>Other Income</t>
        </is>
      </c>
      <c r="B77" s="6" t="n">
        <v>1079374</v>
      </c>
      <c r="C77" s="6" t="n">
        <v>526734</v>
      </c>
    </row>
    <row r="78">
      <c r="A78" s="4" t="inlineStr">
        <is>
          <t>Interest (Expense)</t>
        </is>
      </c>
      <c r="B78" s="6" t="n">
        <v>-19668</v>
      </c>
      <c r="C78" s="6" t="n">
        <v>-15672</v>
      </c>
    </row>
    <row r="79">
      <c r="A79" s="4" t="inlineStr">
        <is>
          <t>Total Other Income</t>
        </is>
      </c>
      <c r="B79" s="6" t="n">
        <v>1059706</v>
      </c>
      <c r="C79" s="6" t="n">
        <v>511062</v>
      </c>
    </row>
    <row r="80">
      <c r="A80" s="4" t="inlineStr">
        <is>
          <t>INCOME BEFORE INCOME TAX EXPENSE</t>
        </is>
      </c>
      <c r="B80" s="6" t="n">
        <v>436471</v>
      </c>
      <c r="C80" s="6" t="n">
        <v>913245</v>
      </c>
    </row>
    <row r="81">
      <c r="A81" s="4" t="inlineStr">
        <is>
          <t>Current Tax Benefit (Expense)</t>
        </is>
      </c>
      <c r="B81" s="6" t="n">
        <v>-51624</v>
      </c>
      <c r="C81" s="4" t="inlineStr">
        <is>
          <t xml:space="preserve"> </t>
        </is>
      </c>
    </row>
    <row r="82">
      <c r="A82" s="4" t="inlineStr">
        <is>
          <t>Deferred Tax (Expense) Benefit</t>
        </is>
      </c>
      <c r="B82" s="6" t="n">
        <v>409205</v>
      </c>
      <c r="C82" s="6" t="n">
        <v>273666</v>
      </c>
    </row>
    <row r="83">
      <c r="A83" s="4" t="inlineStr">
        <is>
          <t>Total Income Tax Expense</t>
        </is>
      </c>
      <c r="B83" s="6" t="n">
        <v>357581</v>
      </c>
      <c r="C83" s="6" t="n">
        <v>273666</v>
      </c>
    </row>
    <row r="84">
      <c r="A84" s="4" t="inlineStr">
        <is>
          <t>NET INCOME</t>
        </is>
      </c>
      <c r="B84" s="6" t="n">
        <v>794052</v>
      </c>
      <c r="C84" s="6" t="n">
        <v>1186911</v>
      </c>
    </row>
    <row r="85">
      <c r="A85" s="4" t="inlineStr">
        <is>
          <t>Total Assets</t>
        </is>
      </c>
      <c r="B85" s="6" t="n">
        <v>14117747</v>
      </c>
      <c r="C85" s="6" t="n">
        <v>14347827</v>
      </c>
    </row>
    <row r="86">
      <c r="A86" s="4" t="inlineStr">
        <is>
          <t>Total Liabilities</t>
        </is>
      </c>
      <c r="B86" s="6" t="n">
        <v>849306</v>
      </c>
      <c r="C86" s="6" t="n">
        <v>1321011</v>
      </c>
    </row>
    <row r="87">
      <c r="A87" s="4" t="inlineStr">
        <is>
          <t>Revenues from Intercompany Sales - eliminated from sales above</t>
        </is>
      </c>
      <c r="B87" s="6" t="n">
        <v>355608</v>
      </c>
      <c r="C87" s="6" t="n">
        <v>354373</v>
      </c>
    </row>
    <row r="88">
      <c r="A88" s="4" t="inlineStr">
        <is>
          <t>Depreciation and Amortization</t>
        </is>
      </c>
      <c r="B88" s="6" t="n">
        <v>114022</v>
      </c>
      <c r="C88" s="6" t="n">
        <v>105775</v>
      </c>
    </row>
    <row r="89">
      <c r="A89" s="4" t="inlineStr">
        <is>
          <t>Purchases of Long-lived Assets</t>
        </is>
      </c>
      <c r="B89" s="5" t="n">
        <v>51907</v>
      </c>
      <c r="C89" s="5" t="n">
        <v>196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12 Months Ended</t>
        </is>
      </c>
    </row>
    <row r="2">
      <c r="B2" s="2" t="inlineStr">
        <is>
          <t>Oct. 31, 2021Integer</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 OF REVENUE FROM CONTRACTS FOR SALE WITH CUSTOMERS BY GEOGRAPHIC LOCATION (Details) - USD ($)</t>
        </is>
      </c>
      <c r="B1" s="2" t="inlineStr">
        <is>
          <t>12 Months Ended</t>
        </is>
      </c>
    </row>
    <row r="2">
      <c r="B2" s="2" t="inlineStr">
        <is>
          <t>Oct. 31, 2021</t>
        </is>
      </c>
      <c r="C2" s="2" t="inlineStr">
        <is>
          <t>Oct. 31, 2020</t>
        </is>
      </c>
    </row>
    <row r="3">
      <c r="A3" s="3" t="inlineStr">
        <is>
          <t>Disaggregation of Revenue [Line Items]</t>
        </is>
      </c>
    </row>
    <row r="4">
      <c r="A4" s="4" t="inlineStr">
        <is>
          <t>Total Revenues</t>
        </is>
      </c>
      <c r="B4" s="5" t="n">
        <v>21331527</v>
      </c>
      <c r="C4" s="5" t="n">
        <v>20043810</v>
      </c>
    </row>
    <row r="5">
      <c r="A5" s="4" t="inlineStr">
        <is>
          <t>Transferred at Point in Time [Member]</t>
        </is>
      </c>
    </row>
    <row r="6">
      <c r="A6" s="3" t="inlineStr">
        <is>
          <t>Disaggregation of Revenue [Line Items]</t>
        </is>
      </c>
    </row>
    <row r="7">
      <c r="A7" s="4" t="inlineStr">
        <is>
          <t>Total Revenues</t>
        </is>
      </c>
      <c r="B7" s="6" t="n">
        <v>13009713</v>
      </c>
      <c r="C7" s="6" t="n">
        <v>7644951</v>
      </c>
    </row>
    <row r="8">
      <c r="A8" s="4" t="inlineStr">
        <is>
          <t>Transferred over Time [Member]</t>
        </is>
      </c>
    </row>
    <row r="9">
      <c r="A9" s="3" t="inlineStr">
        <is>
          <t>Disaggregation of Revenue [Line Items]</t>
        </is>
      </c>
    </row>
    <row r="10">
      <c r="A10" s="4" t="inlineStr">
        <is>
          <t>Total Revenues</t>
        </is>
      </c>
      <c r="B10" s="6" t="n">
        <v>8321814</v>
      </c>
      <c r="C10" s="6" t="n">
        <v>12398859</v>
      </c>
    </row>
    <row r="11">
      <c r="A11" s="4" t="inlineStr">
        <is>
          <t>Equipment Sales [Member]</t>
        </is>
      </c>
    </row>
    <row r="12">
      <c r="A12" s="3" t="inlineStr">
        <is>
          <t>Disaggregation of Revenue [Line Items]</t>
        </is>
      </c>
    </row>
    <row r="13">
      <c r="A13" s="4" t="inlineStr">
        <is>
          <t>Total Revenues</t>
        </is>
      </c>
      <c r="B13" s="6" t="n">
        <v>12335738</v>
      </c>
      <c r="C13" s="6" t="n">
        <v>7413640</v>
      </c>
    </row>
    <row r="14">
      <c r="A14" s="4" t="inlineStr">
        <is>
          <t>Equipment Rentals [Member]</t>
        </is>
      </c>
    </row>
    <row r="15">
      <c r="A15" s="3" t="inlineStr">
        <is>
          <t>Disaggregation of Revenue [Line Items]</t>
        </is>
      </c>
    </row>
    <row r="16">
      <c r="A16" s="4" t="inlineStr">
        <is>
          <t>Total Revenues</t>
        </is>
      </c>
      <c r="B16" s="6" t="n">
        <v>2324773</v>
      </c>
      <c r="C16" s="6" t="n">
        <v>1361151</v>
      </c>
    </row>
    <row r="17">
      <c r="A17" s="4" t="inlineStr">
        <is>
          <t>Software Sales [Member]</t>
        </is>
      </c>
    </row>
    <row r="18">
      <c r="A18" s="3" t="inlineStr">
        <is>
          <t>Disaggregation of Revenue [Line Items]</t>
        </is>
      </c>
    </row>
    <row r="19">
      <c r="A19" s="4" t="inlineStr">
        <is>
          <t>Total Revenues</t>
        </is>
      </c>
      <c r="B19" s="6" t="n">
        <v>669968</v>
      </c>
      <c r="C19" s="6" t="n">
        <v>453638</v>
      </c>
    </row>
    <row r="20">
      <c r="A20" s="4" t="inlineStr">
        <is>
          <t>Engineering Parts [Member]</t>
        </is>
      </c>
    </row>
    <row r="21">
      <c r="A21" s="3" t="inlineStr">
        <is>
          <t>Disaggregation of Revenue [Line Items]</t>
        </is>
      </c>
    </row>
    <row r="22">
      <c r="A22" s="4" t="inlineStr">
        <is>
          <t>Total Revenues</t>
        </is>
      </c>
      <c r="B22" s="6" t="n">
        <v>3239866</v>
      </c>
      <c r="C22" s="6" t="n">
        <v>7299879</v>
      </c>
    </row>
    <row r="23">
      <c r="A23" s="4" t="inlineStr">
        <is>
          <t>Services [Member]</t>
        </is>
      </c>
    </row>
    <row r="24">
      <c r="A24" s="3" t="inlineStr">
        <is>
          <t>Disaggregation of Revenue [Line Items]</t>
        </is>
      </c>
    </row>
    <row r="25">
      <c r="A25" s="4" t="inlineStr">
        <is>
          <t>Total Revenues</t>
        </is>
      </c>
      <c r="B25" s="6" t="n">
        <v>2761182</v>
      </c>
      <c r="C25" s="6" t="n">
        <v>3515502</v>
      </c>
    </row>
    <row r="26">
      <c r="A26" s="4" t="inlineStr">
        <is>
          <t>Americas [Member]</t>
        </is>
      </c>
    </row>
    <row r="27">
      <c r="A27" s="3" t="inlineStr">
        <is>
          <t>Disaggregation of Revenue [Line Items]</t>
        </is>
      </c>
    </row>
    <row r="28">
      <c r="A28" s="4" t="inlineStr">
        <is>
          <t>Total Revenues</t>
        </is>
      </c>
      <c r="B28" s="6" t="n">
        <v>5623364</v>
      </c>
      <c r="C28" s="6" t="n">
        <v>8778534</v>
      </c>
    </row>
    <row r="29">
      <c r="A29" s="4" t="inlineStr">
        <is>
          <t>Europe [Member]</t>
        </is>
      </c>
    </row>
    <row r="30">
      <c r="A30" s="3" t="inlineStr">
        <is>
          <t>Disaggregation of Revenue [Line Items]</t>
        </is>
      </c>
    </row>
    <row r="31">
      <c r="A31" s="4" t="inlineStr">
        <is>
          <t>Total Revenues</t>
        </is>
      </c>
      <c r="B31" s="6" t="n">
        <v>8961720</v>
      </c>
      <c r="C31" s="6" t="n">
        <v>4869413</v>
      </c>
    </row>
    <row r="32">
      <c r="A32" s="4" t="inlineStr">
        <is>
          <t>Australia/Asia [Member]</t>
        </is>
      </c>
    </row>
    <row r="33">
      <c r="A33" s="3" t="inlineStr">
        <is>
          <t>Disaggregation of Revenue [Line Items]</t>
        </is>
      </c>
    </row>
    <row r="34">
      <c r="A34" s="4" t="inlineStr">
        <is>
          <t>Total Revenues</t>
        </is>
      </c>
      <c r="B34" s="6" t="n">
        <v>5867710</v>
      </c>
      <c r="C34" s="6" t="n">
        <v>6255510</v>
      </c>
    </row>
    <row r="35">
      <c r="A35" s="4" t="inlineStr">
        <is>
          <t>Middle East/Africa [Member]</t>
        </is>
      </c>
    </row>
    <row r="36">
      <c r="A36" s="3" t="inlineStr">
        <is>
          <t>Disaggregation of Revenue [Line Items]</t>
        </is>
      </c>
    </row>
    <row r="37">
      <c r="A37" s="4" t="inlineStr">
        <is>
          <t>Total Revenues</t>
        </is>
      </c>
      <c r="B37" s="6" t="n">
        <v>878733</v>
      </c>
      <c r="C37" s="6" t="n">
        <v>140353</v>
      </c>
    </row>
    <row r="38">
      <c r="A38" s="4" t="inlineStr">
        <is>
          <t>Marine Technology Business Products [Member]</t>
        </is>
      </c>
    </row>
    <row r="39">
      <c r="A39" s="3" t="inlineStr">
        <is>
          <t>Disaggregation of Revenue [Line Items]</t>
        </is>
      </c>
    </row>
    <row r="40">
      <c r="A40" s="4" t="inlineStr">
        <is>
          <t>Total Revenues</t>
        </is>
      </c>
      <c r="B40" s="6" t="n">
        <v>15804222</v>
      </c>
      <c r="C40" s="6" t="n">
        <v>11278181</v>
      </c>
    </row>
    <row r="41">
      <c r="A41" s="4" t="inlineStr">
        <is>
          <t>Marine Technology Business Products [Member] | Transferred at Point in Time [Member]</t>
        </is>
      </c>
    </row>
    <row r="42">
      <c r="A42" s="3" t="inlineStr">
        <is>
          <t>Disaggregation of Revenue [Line Items]</t>
        </is>
      </c>
    </row>
    <row r="43">
      <c r="A43" s="4" t="inlineStr">
        <is>
          <t>Total Revenues</t>
        </is>
      </c>
      <c r="B43" s="6" t="n">
        <v>11588099</v>
      </c>
      <c r="C43" s="6" t="n">
        <v>7484414</v>
      </c>
    </row>
    <row r="44">
      <c r="A44" s="4" t="inlineStr">
        <is>
          <t>Marine Technology Business Products [Member] | Transferred over Time [Member]</t>
        </is>
      </c>
    </row>
    <row r="45">
      <c r="A45" s="3" t="inlineStr">
        <is>
          <t>Disaggregation of Revenue [Line Items]</t>
        </is>
      </c>
    </row>
    <row r="46">
      <c r="A46" s="4" t="inlineStr">
        <is>
          <t>Total Revenues</t>
        </is>
      </c>
      <c r="B46" s="6" t="n">
        <v>4216123</v>
      </c>
      <c r="C46" s="6" t="n">
        <v>3793767</v>
      </c>
    </row>
    <row r="47">
      <c r="A47" s="4" t="inlineStr">
        <is>
          <t>Marine Technology Business Products [Member] | Equipment Sales [Member]</t>
        </is>
      </c>
    </row>
    <row r="48">
      <c r="A48" s="3" t="inlineStr">
        <is>
          <t>Disaggregation of Revenue [Line Items]</t>
        </is>
      </c>
    </row>
    <row r="49">
      <c r="A49" s="4" t="inlineStr">
        <is>
          <t>Total Revenues</t>
        </is>
      </c>
      <c r="B49" s="6" t="n">
        <v>10914124</v>
      </c>
      <c r="C49" s="6" t="n">
        <v>7183580</v>
      </c>
    </row>
    <row r="50">
      <c r="A50" s="4" t="inlineStr">
        <is>
          <t>Marine Technology Business Products [Member] | Equipment Rentals [Member]</t>
        </is>
      </c>
    </row>
    <row r="51">
      <c r="A51" s="3" t="inlineStr">
        <is>
          <t>Disaggregation of Revenue [Line Items]</t>
        </is>
      </c>
    </row>
    <row r="52">
      <c r="A52" s="4" t="inlineStr">
        <is>
          <t>Total Revenues</t>
        </is>
      </c>
      <c r="B52" s="6" t="n">
        <v>2324773</v>
      </c>
      <c r="C52" s="6" t="n">
        <v>1361151</v>
      </c>
    </row>
    <row r="53">
      <c r="A53" s="4" t="inlineStr">
        <is>
          <t>Marine Technology Business Products [Member] | Software Sales [Member]</t>
        </is>
      </c>
    </row>
    <row r="54">
      <c r="A54" s="3" t="inlineStr">
        <is>
          <t>Disaggregation of Revenue [Line Items]</t>
        </is>
      </c>
    </row>
    <row r="55">
      <c r="A55" s="4" t="inlineStr">
        <is>
          <t>Total Revenues</t>
        </is>
      </c>
      <c r="B55" s="6" t="n">
        <v>669968</v>
      </c>
      <c r="C55" s="6" t="n">
        <v>453638</v>
      </c>
    </row>
    <row r="56">
      <c r="A56" s="4" t="inlineStr">
        <is>
          <t>Marine Technology Business Products [Member] | Engineering Parts [Member]</t>
        </is>
      </c>
    </row>
    <row r="57">
      <c r="A57" s="3" t="inlineStr">
        <is>
          <t>Disaggregation of Revenue [Line Items]</t>
        </is>
      </c>
    </row>
    <row r="58">
      <c r="A58" s="4" t="inlineStr">
        <is>
          <t>Total Revenues</t>
        </is>
      </c>
      <c r="B58" s="4" t="inlineStr">
        <is>
          <t xml:space="preserve"> </t>
        </is>
      </c>
      <c r="C58" s="4" t="inlineStr">
        <is>
          <t xml:space="preserve"> </t>
        </is>
      </c>
    </row>
    <row r="59">
      <c r="A59" s="4" t="inlineStr">
        <is>
          <t>Marine Technology Business Products [Member] | Services [Member]</t>
        </is>
      </c>
    </row>
    <row r="60">
      <c r="A60" s="3" t="inlineStr">
        <is>
          <t>Disaggregation of Revenue [Line Items]</t>
        </is>
      </c>
    </row>
    <row r="61">
      <c r="A61" s="4" t="inlineStr">
        <is>
          <t>Total Revenues</t>
        </is>
      </c>
      <c r="B61" s="6" t="n">
        <v>1895357</v>
      </c>
      <c r="C61" s="6" t="n">
        <v>2279812</v>
      </c>
    </row>
    <row r="62">
      <c r="A62" s="4" t="inlineStr">
        <is>
          <t>Marine Technology Business Products [Member] | Americas [Member]</t>
        </is>
      </c>
    </row>
    <row r="63">
      <c r="A63" s="3" t="inlineStr">
        <is>
          <t>Disaggregation of Revenue [Line Items]</t>
        </is>
      </c>
    </row>
    <row r="64">
      <c r="A64" s="4" t="inlineStr">
        <is>
          <t>Total Revenues</t>
        </is>
      </c>
      <c r="B64" s="6" t="n">
        <v>3434552</v>
      </c>
      <c r="C64" s="6" t="n">
        <v>3001860</v>
      </c>
    </row>
    <row r="65">
      <c r="A65" s="4" t="inlineStr">
        <is>
          <t>Marine Technology Business Products [Member] | Europe [Member]</t>
        </is>
      </c>
    </row>
    <row r="66">
      <c r="A66" s="3" t="inlineStr">
        <is>
          <t>Disaggregation of Revenue [Line Items]</t>
        </is>
      </c>
    </row>
    <row r="67">
      <c r="A67" s="4" t="inlineStr">
        <is>
          <t>Total Revenues</t>
        </is>
      </c>
      <c r="B67" s="6" t="n">
        <v>5623227</v>
      </c>
      <c r="C67" s="6" t="n">
        <v>1880458</v>
      </c>
    </row>
    <row r="68">
      <c r="A68" s="4" t="inlineStr">
        <is>
          <t>Marine Technology Business Products [Member] | Australia/Asia [Member]</t>
        </is>
      </c>
    </row>
    <row r="69">
      <c r="A69" s="3" t="inlineStr">
        <is>
          <t>Disaggregation of Revenue [Line Items]</t>
        </is>
      </c>
    </row>
    <row r="70">
      <c r="A70" s="4" t="inlineStr">
        <is>
          <t>Total Revenues</t>
        </is>
      </c>
      <c r="B70" s="6" t="n">
        <v>5867710</v>
      </c>
      <c r="C70" s="6" t="n">
        <v>6255510</v>
      </c>
    </row>
    <row r="71">
      <c r="A71" s="4" t="inlineStr">
        <is>
          <t>Marine Technology Business Products [Member] | Middle East/Africa [Member]</t>
        </is>
      </c>
    </row>
    <row r="72">
      <c r="A72" s="3" t="inlineStr">
        <is>
          <t>Disaggregation of Revenue [Line Items]</t>
        </is>
      </c>
    </row>
    <row r="73">
      <c r="A73" s="4" t="inlineStr">
        <is>
          <t>Total Revenues</t>
        </is>
      </c>
      <c r="B73" s="6" t="n">
        <v>878733</v>
      </c>
      <c r="C73" s="6" t="n">
        <v>140353</v>
      </c>
    </row>
    <row r="74">
      <c r="A74" s="4" t="inlineStr">
        <is>
          <t>Marine Engineering Business Services [Member]</t>
        </is>
      </c>
    </row>
    <row r="75">
      <c r="A75" s="3" t="inlineStr">
        <is>
          <t>Disaggregation of Revenue [Line Items]</t>
        </is>
      </c>
    </row>
    <row r="76">
      <c r="A76" s="4" t="inlineStr">
        <is>
          <t>Total Revenues</t>
        </is>
      </c>
      <c r="B76" s="6" t="n">
        <v>5527305</v>
      </c>
      <c r="C76" s="6" t="n">
        <v>8765629</v>
      </c>
    </row>
    <row r="77">
      <c r="A77" s="4" t="inlineStr">
        <is>
          <t>Marine Engineering Business Services [Member] | Transferred at Point in Time [Member]</t>
        </is>
      </c>
    </row>
    <row r="78">
      <c r="A78" s="3" t="inlineStr">
        <is>
          <t>Disaggregation of Revenue [Line Items]</t>
        </is>
      </c>
    </row>
    <row r="79">
      <c r="A79" s="4" t="inlineStr">
        <is>
          <t>Total Revenues</t>
        </is>
      </c>
      <c r="B79" s="6" t="n">
        <v>1421614</v>
      </c>
      <c r="C79" s="6" t="n">
        <v>160537</v>
      </c>
    </row>
    <row r="80">
      <c r="A80" s="4" t="inlineStr">
        <is>
          <t>Marine Engineering Business Services [Member] | Transferred over Time [Member]</t>
        </is>
      </c>
    </row>
    <row r="81">
      <c r="A81" s="3" t="inlineStr">
        <is>
          <t>Disaggregation of Revenue [Line Items]</t>
        </is>
      </c>
    </row>
    <row r="82">
      <c r="A82" s="4" t="inlineStr">
        <is>
          <t>Total Revenues</t>
        </is>
      </c>
      <c r="B82" s="6" t="n">
        <v>4105691</v>
      </c>
      <c r="C82" s="6" t="n">
        <v>8605092</v>
      </c>
    </row>
    <row r="83">
      <c r="A83" s="4" t="inlineStr">
        <is>
          <t>Marine Engineering Business Services [Member] | Equipment Sales [Member]</t>
        </is>
      </c>
    </row>
    <row r="84">
      <c r="A84" s="3" t="inlineStr">
        <is>
          <t>Disaggregation of Revenue [Line Items]</t>
        </is>
      </c>
    </row>
    <row r="85">
      <c r="A85" s="4" t="inlineStr">
        <is>
          <t>Total Revenues</t>
        </is>
      </c>
      <c r="B85" s="6" t="n">
        <v>1421614</v>
      </c>
      <c r="C85" s="6" t="n">
        <v>230060</v>
      </c>
    </row>
    <row r="86">
      <c r="A86" s="4" t="inlineStr">
        <is>
          <t>Marine Engineering Business Services [Member] | Equipment Rentals [Member]</t>
        </is>
      </c>
    </row>
    <row r="87">
      <c r="A87" s="3" t="inlineStr">
        <is>
          <t>Disaggregation of Revenue [Line Items]</t>
        </is>
      </c>
    </row>
    <row r="88">
      <c r="A88" s="4" t="inlineStr">
        <is>
          <t>Total Revenues</t>
        </is>
      </c>
      <c r="B88" s="4" t="inlineStr">
        <is>
          <t xml:space="preserve"> </t>
        </is>
      </c>
      <c r="C88" s="4" t="inlineStr">
        <is>
          <t xml:space="preserve"> </t>
        </is>
      </c>
    </row>
    <row r="89">
      <c r="A89" s="4" t="inlineStr">
        <is>
          <t>Marine Engineering Business Services [Member] | Software Sales [Member]</t>
        </is>
      </c>
    </row>
    <row r="90">
      <c r="A90" s="3" t="inlineStr">
        <is>
          <t>Disaggregation of Revenue [Line Items]</t>
        </is>
      </c>
    </row>
    <row r="91">
      <c r="A91" s="4" t="inlineStr">
        <is>
          <t>Total Revenues</t>
        </is>
      </c>
      <c r="B91" s="4" t="inlineStr">
        <is>
          <t xml:space="preserve"> </t>
        </is>
      </c>
      <c r="C91" s="4" t="inlineStr">
        <is>
          <t xml:space="preserve"> </t>
        </is>
      </c>
    </row>
    <row r="92">
      <c r="A92" s="4" t="inlineStr">
        <is>
          <t>Marine Engineering Business Services [Member] | Engineering Parts [Member]</t>
        </is>
      </c>
    </row>
    <row r="93">
      <c r="A93" s="3" t="inlineStr">
        <is>
          <t>Disaggregation of Revenue [Line Items]</t>
        </is>
      </c>
    </row>
    <row r="94">
      <c r="A94" s="4" t="inlineStr">
        <is>
          <t>Total Revenues</t>
        </is>
      </c>
      <c r="B94" s="6" t="n">
        <v>3239866</v>
      </c>
      <c r="C94" s="6" t="n">
        <v>7299879</v>
      </c>
    </row>
    <row r="95">
      <c r="A95" s="4" t="inlineStr">
        <is>
          <t>Marine Engineering Business Services [Member] | Services [Member]</t>
        </is>
      </c>
    </row>
    <row r="96">
      <c r="A96" s="3" t="inlineStr">
        <is>
          <t>Disaggregation of Revenue [Line Items]</t>
        </is>
      </c>
    </row>
    <row r="97">
      <c r="A97" s="4" t="inlineStr">
        <is>
          <t>Total Revenues</t>
        </is>
      </c>
      <c r="B97" s="6" t="n">
        <v>865825</v>
      </c>
      <c r="C97" s="6" t="n">
        <v>1235690</v>
      </c>
    </row>
    <row r="98">
      <c r="A98" s="4" t="inlineStr">
        <is>
          <t>Marine Engineering Business Services [Member] | Americas [Member]</t>
        </is>
      </c>
    </row>
    <row r="99">
      <c r="A99" s="3" t="inlineStr">
        <is>
          <t>Disaggregation of Revenue [Line Items]</t>
        </is>
      </c>
    </row>
    <row r="100">
      <c r="A100" s="4" t="inlineStr">
        <is>
          <t>Total Revenues</t>
        </is>
      </c>
      <c r="B100" s="6" t="n">
        <v>2188812</v>
      </c>
      <c r="C100" s="6" t="n">
        <v>5776674</v>
      </c>
    </row>
    <row r="101">
      <c r="A101" s="4" t="inlineStr">
        <is>
          <t>Marine Engineering Business Services [Member] | Europe [Member]</t>
        </is>
      </c>
    </row>
    <row r="102">
      <c r="A102" s="3" t="inlineStr">
        <is>
          <t>Disaggregation of Revenue [Line Items]</t>
        </is>
      </c>
    </row>
    <row r="103">
      <c r="A103" s="4" t="inlineStr">
        <is>
          <t>Total Revenues</t>
        </is>
      </c>
      <c r="B103" s="6" t="n">
        <v>3338493</v>
      </c>
      <c r="C103" s="6" t="n">
        <v>2988955</v>
      </c>
    </row>
    <row r="104">
      <c r="A104" s="4" t="inlineStr">
        <is>
          <t>Marine Engineering Business Services [Member] | Australia/Asia [Member]</t>
        </is>
      </c>
    </row>
    <row r="105">
      <c r="A105" s="3" t="inlineStr">
        <is>
          <t>Disaggregation of Revenue [Line Items]</t>
        </is>
      </c>
    </row>
    <row r="106">
      <c r="A106" s="4" t="inlineStr">
        <is>
          <t>Total Revenues</t>
        </is>
      </c>
      <c r="B106" s="4" t="inlineStr">
        <is>
          <t xml:space="preserve"> </t>
        </is>
      </c>
      <c r="C106" s="4" t="inlineStr">
        <is>
          <t xml:space="preserve"> </t>
        </is>
      </c>
    </row>
    <row r="107">
      <c r="A107" s="4" t="inlineStr">
        <is>
          <t>Marine Engineering Business Services [Member] | Middle East/Africa [Member]</t>
        </is>
      </c>
    </row>
    <row r="108">
      <c r="A108" s="3" t="inlineStr">
        <is>
          <t>Disaggregation of Revenue [Line Items]</t>
        </is>
      </c>
    </row>
    <row r="109">
      <c r="A109" s="4" t="inlineStr">
        <is>
          <t>Total Revenues</t>
        </is>
      </c>
      <c r="B109" s="4" t="inlineStr">
        <is>
          <t xml:space="preserve"> </t>
        </is>
      </c>
      <c r="C10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Jun. 30, 2019</t>
        </is>
      </c>
      <c r="C1" s="2" t="inlineStr">
        <is>
          <t>Oct. 31, 2021</t>
        </is>
      </c>
      <c r="D1" s="2" t="inlineStr">
        <is>
          <t>Oct. 31, 2020</t>
        </is>
      </c>
    </row>
    <row r="2">
      <c r="A2" s="3" t="inlineStr">
        <is>
          <t>Collaborative Arrangement and Arrangement Other than Collaborative [Line Items]</t>
        </is>
      </c>
    </row>
    <row r="3">
      <c r="A3" s="4" t="inlineStr">
        <is>
          <t>Restricted stock units granted</t>
        </is>
      </c>
      <c r="D3" s="6" t="n">
        <v>564000</v>
      </c>
    </row>
    <row r="4">
      <c r="A4" s="4" t="inlineStr">
        <is>
          <t>Employment Agreements [Member] | Annmarie Gayle [Member]</t>
        </is>
      </c>
    </row>
    <row r="5">
      <c r="A5" s="3" t="inlineStr">
        <is>
          <t>Collaborative Arrangement and Arrangement Other than Collaborative [Line Items]</t>
        </is>
      </c>
    </row>
    <row r="6">
      <c r="A6" s="4" t="inlineStr">
        <is>
          <t>Annual base salary</t>
        </is>
      </c>
      <c r="B6" s="5" t="n">
        <v>230000</v>
      </c>
      <c r="C6" s="5" t="n">
        <v>305000</v>
      </c>
    </row>
    <row r="7">
      <c r="A7" s="4" t="inlineStr">
        <is>
          <t>Annual performance bonus</t>
        </is>
      </c>
      <c r="C7" s="6" t="n">
        <v>100000</v>
      </c>
    </row>
    <row r="8">
      <c r="A8" s="4" t="inlineStr">
        <is>
          <t>Annual salary, separation bonus</t>
        </is>
      </c>
      <c r="C8" s="6" t="n">
        <v>150000</v>
      </c>
    </row>
    <row r="9">
      <c r="A9" s="4" t="inlineStr">
        <is>
          <t>Employment Agreements [Member] | Blair Cunningham [Member]</t>
        </is>
      </c>
    </row>
    <row r="10">
      <c r="A10" s="3" t="inlineStr">
        <is>
          <t>Collaborative Arrangement and Arrangement Other than Collaborative [Line Items]</t>
        </is>
      </c>
    </row>
    <row r="11">
      <c r="A11" s="4" t="inlineStr">
        <is>
          <t>Annual base salary</t>
        </is>
      </c>
      <c r="C11" s="6" t="n">
        <v>200000</v>
      </c>
    </row>
    <row r="12">
      <c r="A12" s="4" t="inlineStr">
        <is>
          <t>Employment Agreements [Member] | Kevin Kane [Member]</t>
        </is>
      </c>
    </row>
    <row r="13">
      <c r="A13" s="3" t="inlineStr">
        <is>
          <t>Collaborative Arrangement and Arrangement Other than Collaborative [Line Items]</t>
        </is>
      </c>
    </row>
    <row r="14">
      <c r="A14" s="4" t="inlineStr">
        <is>
          <t>Annual base salary</t>
        </is>
      </c>
      <c r="C14" s="6" t="n">
        <v>200000</v>
      </c>
    </row>
    <row r="15">
      <c r="A15" s="4" t="inlineStr">
        <is>
          <t>Annual performance bonus</t>
        </is>
      </c>
      <c r="C15" s="5" t="n">
        <v>12000</v>
      </c>
    </row>
    <row r="16">
      <c r="A16" s="4" t="inlineStr">
        <is>
          <t>Restricted stock units granted</t>
        </is>
      </c>
      <c r="C16" s="6" t="n">
        <v>15000</v>
      </c>
    </row>
    <row r="17">
      <c r="A17" s="4" t="inlineStr">
        <is>
          <t>Employment Agreements [Member] | Michael Midgley [Member]</t>
        </is>
      </c>
    </row>
    <row r="18">
      <c r="A18" s="3" t="inlineStr">
        <is>
          <t>Collaborative Arrangement and Arrangement Other than Collaborative [Line Items]</t>
        </is>
      </c>
    </row>
    <row r="19">
      <c r="A19" s="4" t="inlineStr">
        <is>
          <t>Annual base salary</t>
        </is>
      </c>
      <c r="C19" s="5" t="n">
        <v>210000</v>
      </c>
    </row>
    <row r="20">
      <c r="A20" s="4" t="inlineStr">
        <is>
          <t>Percentage of working hours reduced</t>
        </is>
      </c>
      <c r="C20" s="4" t="inlineStr">
        <is>
          <t>60.00%</t>
        </is>
      </c>
    </row>
    <row r="21">
      <c r="A21" s="4" t="inlineStr">
        <is>
          <t>Reduction compensation amount</t>
        </is>
      </c>
      <c r="C21" s="5" t="n">
        <v>12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AYROLL PROTECTION PROGRAM (Details Narrative) - USD ($)</t>
        </is>
      </c>
      <c r="B1" s="2" t="inlineStr">
        <is>
          <t>12 Months Ended</t>
        </is>
      </c>
    </row>
    <row r="2">
      <c r="B2" s="2" t="inlineStr">
        <is>
          <t>Oct. 31, 2021</t>
        </is>
      </c>
      <c r="C2" s="2" t="inlineStr">
        <is>
          <t>Oct. 31, 2020</t>
        </is>
      </c>
    </row>
    <row r="3">
      <c r="A3" s="4" t="inlineStr">
        <is>
          <t>Second Round Payroll Protection Program [Member]</t>
        </is>
      </c>
    </row>
    <row r="4">
      <c r="A4" s="3" t="inlineStr">
        <is>
          <t>Short-term Debt [Line Items]</t>
        </is>
      </c>
    </row>
    <row r="5">
      <c r="A5" s="4" t="inlineStr">
        <is>
          <t>Proceeds from Loan Originations</t>
        </is>
      </c>
      <c r="B5" s="5" t="n">
        <v>648872</v>
      </c>
    </row>
    <row r="6">
      <c r="A6" s="4" t="inlineStr">
        <is>
          <t>First Round Payroll Protection Program [Member]</t>
        </is>
      </c>
    </row>
    <row r="7">
      <c r="A7" s="3" t="inlineStr">
        <is>
          <t>Short-term Debt [Line Items]</t>
        </is>
      </c>
    </row>
    <row r="8">
      <c r="A8" s="4" t="inlineStr">
        <is>
          <t>Proceeds from Loan Originations</t>
        </is>
      </c>
      <c r="C8" s="5" t="n">
        <v>6488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1 Months Ended</t>
        </is>
      </c>
    </row>
    <row r="2">
      <c r="B2" s="2" t="inlineStr">
        <is>
          <t>Dec. 02, 2021USD ($)shares</t>
        </is>
      </c>
    </row>
    <row r="3">
      <c r="A3" s="3" t="inlineStr">
        <is>
          <t>Subsequent Event [Line Items]</t>
        </is>
      </c>
    </row>
    <row r="4">
      <c r="A4" s="4" t="inlineStr">
        <is>
          <t>Stock Issued During Period, Shares, Purchase of Assets | shares</t>
        </is>
      </c>
      <c r="B4" s="6" t="n">
        <v>5200000</v>
      </c>
    </row>
    <row r="5">
      <c r="A5" s="4" t="inlineStr">
        <is>
          <t>Stock Issued During Period, Value, Purchase of Assets | $</t>
        </is>
      </c>
      <c r="B5" s="5" t="n">
        <v>8081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1</t>
        </is>
      </c>
    </row>
    <row r="3">
      <c r="A3" s="3" t="inlineStr">
        <is>
          <t>Accounting Policies [Abstract]</t>
        </is>
      </c>
    </row>
    <row r="4">
      <c r="A4" s="4" t="inlineStr">
        <is>
          <t>ORGANIZATION AND DESCRIPTION OF BUSINESS</t>
        </is>
      </c>
      <c r="B4" s="4" t="inlineStr">
        <is>
          <t xml:space="preserve">NOTE
1 – ORGANIZATION AND DESCRIPTION OF BUSINESS Coda
Octopus Group, Inc. (“Coda,” “the Company,” or “we”) operates two distinct operating business units.
These are the Marine Technology Business (“Products Business”, “Products Operations” or “Products
Segment”) and the Marine Engineering Business (“Services Business”, “Engineering Business”
or “Engineering Operations”). The Marine Technology Business sells technology solutions to the subsea and underwater
markets. These are designed, developed, manufactured and supported by the Business. Among the solutions it designs and develops, and
which currently is its main revenue generating product, is its real time 3D volumetric imaging sonar which is a patented unique and leading
product in the subsea/underwater market and marketed under the name Echoscope ® The
consolidated financial statements include the accounts of Coda Octopus Group, Inc. and its domestic and foreign subsidiaries. All significant
intercompany transactions and balance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Oct. 31, 2021</t>
        </is>
      </c>
    </row>
    <row r="3">
      <c r="A3" s="3" t="inlineStr">
        <is>
          <t>Accounting Policies [Abstract]</t>
        </is>
      </c>
    </row>
    <row r="4">
      <c r="A4" s="4" t="inlineStr">
        <is>
          <t>SUMMARY OF ACCOUNTING POLICIES</t>
        </is>
      </c>
      <c r="B4" s="4" t="inlineStr">
        <is>
          <t xml:space="preserve">NOTE
2 - SUMMARY OF ACCOUNTING POLICIES 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 b.
Cash The
Company considers all highly liquid investments with a maturity of three months or less at the time of purchase to be cash equivalents.
At times such investments may be in excess of federal deposit insurance limits. 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 0
and $ 47,807
as of October 31, 2021 and 2020, respectively. CODA
OCTOPUS GROUP, INC. Notes
to the Consolidated Financial Statements October
31, 2021 and 2020 NOTE
2 – SUMMARY OF ACCOUNTING POLICIES (Continued) 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50
years for buildings. In the year ended October
31, 2021, we have made an accounting policy change to allocation 70% We own substantially all of our facilities and
believe that the effect of adopting Accounting Standards Codification 842, “Leases”, has been immaterial. e.
Advertising Coda
follows the policy of charging the costs of advertising to expense as incurred, which aggregated $ 5,042
and $ 4,884
for the years ended October, 31 2021 and 2020,
respectively. f.
Inventory Inventory
is stated at the lower of cost (First In, First Out method) or net realizable value. Inventory consisted of the following components: SCHEDULE
OF COMPONENTS OF INVENTORY
October
31, October
31,
2021 2020
Raw materials and parts $ 7,525,419 $ 7,322,688
Work in progress 919,619 698,756
Finished goods 2,246,139 1,120,829
Total Inventory $ 10,691,177 $ 9,142,273 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h.
Revenue Recognition The
Company recognizes revenue under the Financial
Accounting Standards Board’s Topic 606, Revenue from Contracts with Customers CODA
OCTOPUS GROUP, INC. Notes
to the Consolidated Financial Statements October
31, 2021 and 2020 NOTE
2 – SUMMARY OF ACCOUNTING POLICIES (Continued) h.
Revenue Recognition (Continued)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CODA
OCTOPUS GROUP, INC. Notes
to the Consolidated Financial Statements October
31, 2021 and 2020 NOTE
2 – SUMMARY OF ACCOUNTING POLICIES (Continued) h.
Revenue Recognition (Continued)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October 31, 2021 and 2020, we had deferred commissions of $ 0
and $ 3,884 ,
respectively. Amortization expense related to deferred commissions was $ 3,884
and $ 125,284
in the years ended October 31, 2021 and 2020,
respectively. CODA
OCTOPUS GROUP, INC. Notes
to the Consolidated Financial Statements October
31, 2021 and 2020 NOTE
2 – SUMMARY OF ACCOUNTING POLICIES (Continued) h.
Revenue Recognition (Continued) Other
Revenue Disclosures See
Note 13 – Disaggregation of Revenue for a breakdown of revenues from external customers and cost of those revenues
between our Product Segment and Services Segment including information on the split of revenues by geography. 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The
Company’s bank deposits are held with financial institutions both in and outside the USA. At times, such amounts may be in excess
of applicable government mandated insurance limits. The Company has not experienced any losses in such accounts or lack of access to
its cash, and believes it is not exposed to significant risk of loss with respect to cash. 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 1,080,384 and
$ 861,300 as
of October 31, 2021 and 2020, respectively. Our
Deferred Revenue of $ 1,879,790 and
$ 989,588 as
of October 31, 2021 and 2020, respectively, consists of billings in excess of costs and revenues received as part of our warranty obligations
upon completing a sale, as elaborated further in the last paragraph of this note. Revenue
received as part of sales of equipment includes a provision for warranty or through life support (TLS) and is treated as deferred revenue,
along with extended warranty sales or TLS, which may be purchased by customers. These amounts are amortized over the relevant warranty
or TLS period (12 months is our standard warranty or 24, 36 or 60 months for TLS) from the date of sale. These amounts are stated on
the consolidated balance sheets as a component of Deferred Revenue and were $ 277,937
and $ 211,888
as of October 31, 2021 and 2020, respectively. CODA
OCTOPUS GROUP, INC. Notes
to the Consolidated Financial Statements October
31, 2021 and 2020 NOTE
2 - SUMMARY OF ACCOUNTING POLICIES (CONTINUED) 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 l.
Goodwill and Intangible Assets Goodwill
and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intangible assets using the straight-line method over their estimated period of benefit. We periodically evaluate the recoverability
of goodwill and intangible assets and take into account events or circumstances that warrant revised estimates of useful lives or that
indicate that impairment exists.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The Company has adopted Accounting Standards Codification 2017 – 04, simplifying the Test for Goodwill Impairment, which permits
the Company to impair the difference between carrying amounts in excess of the fair value of the reporting
unit as the reduction in goodwill. CODA
OCTOPUS GROUP, INC. Notes
to the Consolidated Financial Statements October
31, 2021 and 2020 NOTE
2 - SUMMARY OF ACCOUNTING POLICIES (Continued) l.
Goodwill and Intangible Assets (Continued) At
the end of each year, we evaluate goodwill on a separate reporting unit basis to assess recoverability, and impairments, if any, are
recognized in earnings. An impairment loss would be recognized in an amount equal to the excess of the carrying amount of the reporting
unit over the fair value of the reporting unit. There
were no impairment
charges recognized during the years ended October 31, 2021 and 2020. 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impairment loss was recognized during the years
ended October 31, 2021 and 2020, respectively. 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CODA
OCTOPUS GROUP, INC. Notes
to the Consolidated Financial Statements October
31, 2021 and 2020 NOTE
2 - SUMMARY OF ACCOUNTING POLICIES (Continued) p.
Research and Development (Continued) Tax
credits are classified as a reduction of research and development expense. During the years ended October 31, 2021 and 2020, we had $ 0
and $ 0 ,
tax credits, respectively. q.
Stock Based Compensation In
accordance with the accounting rules for stock compensation, for time based awards, the Company is accruing a stock compensation expense
and increase to additional paid in capital based on the market value of the common stock as of the grant date throughout the vesting
period. The vesting period for the options is between 5
and 17
months
and is based on the employee’s continuous service to the Company. In addition, the Company has issued Restricted Stock Awards
(RSA) The vesting period is 11
months and is based on the employee’s/consultant’s
continued service for the vesting period. Prior to vesting, the awards
are subject to forfeiture in the whole or in part under certain circumstances. We use the Black-Scholes option pricing model to determine
the fair value for equity instruments granted to employees. 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s.
Earnings per Share We
compute basic earnings per share by dividing the income attributable to common shareholders by the weighted average number of common
shares outstanding in the reporting period. Following
is a reconciliation of earnings from continuing operations and weighted average common shares outstanding for purposes of calculating
basic and diluted earnings per share: SCHEDULE
OF EARNINGS PER SHARE BASIC AND DILUTED
Year Year
Ended Ended
October 31, October 31,
Fiscal Period 2021 2020
Numerator:
Net
Income $ 4,947,765 $ 3,343,585
Denominator:
Basic weighted average common shares outstanding 10,804,074 10,733,799
Unused
portion of options and restricted stock awards 505,666 561,000
Diluted outstanding
shares 11,309,740 11,294,799
Net income per share
Basic $ 0.46 $ 0.31
Diluted $ 0.44 $ 0.30 CODA
OCTOPUS GROUP, INC. Notes
to the Consolidated Financial Statements October
31, 2021 and 2020 NOTE
2 - SUMMARY OF ACCOUNTING POLICIES (Continued) t.
Reclassification of Prior Year Presentation Certain
prior year amounts have been reclassified for consistency with the current year presentation. These reclassifications had no effect on
the reported results of operations. An adjustment has been made to the disclosures of the composition of property and equipment. u.
Recent Accounting Pronouncements There
have been no new accounting pronouncements not yet effective that have significance, or potential significance, to our Consolidated Financial
Statements. v. Other Income Other Income consisted of the following
components: SCHEDULE
OF OTHER INCOME
October 31, October 31,
2021 2020
PPP Loans $ 648,872 $ 648,871
Employee Retention Credits payroll tax credits 701,568 -
Other income 84,942 19,374
Total
Other Income, net $ 1,435,382 $ 668,2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1</t>
        </is>
      </c>
    </row>
    <row r="3">
      <c r="A3" s="3" t="inlineStr">
        <is>
          <t>Goodwill and Intangible Assets Disclosure [Abstract]</t>
        </is>
      </c>
    </row>
    <row r="4">
      <c r="A4" s="4" t="inlineStr">
        <is>
          <t>GOODWILL AND OTHER INTANGIBLE ASSETS</t>
        </is>
      </c>
      <c r="B4" s="4" t="inlineStr">
        <is>
          <t xml:space="preserve">NOTE
3 – GOODWILL AND OTHER INTANGIBLE ASSETS Goodwill
and other intangibles consisted of the following as of: SCHEDULE
OF CARRYING VALUE OF IDENTIFIABLE INTANGIBLE ASSETS
October
31, October
31,
2021 2020
Customer relationships (weighted average life of
10
years) $ 720,592 $ 720,592
Non-compete agreements (weighted average life of 3
years) 198,911 198,911
Patents and other (weighted
average life of 10
years) 585,483 472,173
Total identifiable intangible assets - gross
carrying value 1,504,986 1,391,676
Less: accumulated amortization (1,092,711 ) (1,042,332 )
Total intangible assets,
net $ 412,275 $ 349,344 CODA
OCTOPUS GROUP, INC. Notes
to the Consolidated Financial Statements October
31, 2021 and 2020 NOTE
3 – GOODWILL AND OTHER INTANGIBLE ASSETS (Continued) Amortization
of patents, customer relationships, non-compete agreements and licenses included as a charge to income amounted to $ 50,379
and $ 44,642
for the years ended October 31, 2021 and 2020. Future
estimated annual amortization expenses as of October 31, 2021 is as follows: SCHEDULE
OF ESTIMATED FUTURE AMORTIZATION EXPENSES
Years Ending
October 31, Amount
2022 54,429
2023 52,089
2024 42,877
2025 27,533
2026 24,442
Thereafter 210,905
Totals $ 412,275 Goodwill consisted of the
following as of: SCHEDULE
OF GOODWILL
October
31, October
31,
2021 2020
Coda Octopus Colmek, Inc. $ 2,038,669 $ 2,038,669
Coda Octopus Products Ltd 62,315 62,315
Coda Octopus Martech
Ltd 1,281,124 1,281,124
Total Goodwill $ 3,382,108 $ 3,382,108 Considerable
management judgment is necessary to estimate the fair value of goodwill. Based on various market factors and projections used by management,
actual results could vary significantly from management’s estimates. The
Company’s policy is to test its goodwill balances for impairment on an annual basis, as of October 31st, or more frequently if events or changes in circumstances indicate that the asset might be impaired. Based
on these evaluations, the fair value of reporting unit exceeds its carrying value. As such no impairment was recorded by management. CODA
OCTOPUS GROUP, INC. Notes
to the Consolidated Financial Statements Octo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1:11:13Z</dcterms:created>
  <dcterms:modified xmlns:dcterms="http://purl.org/dc/terms/" xmlns:xsi="http://www.w3.org/2001/XMLSchema-instance" xsi:type="dcterms:W3CDTF">2022-02-14T11:11:13Z</dcterms:modified>
</cp:coreProperties>
</file>